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Organization and Operations" sheetId="6" r:id="rId6"/>
    <s:sheet name="2. Going Concern and Management" sheetId="7" r:id="rId7"/>
    <s:sheet name="3. Summary of Significant Accou" sheetId="8" r:id="rId8"/>
    <s:sheet name="4. Notes Payable" sheetId="9" r:id="rId9"/>
    <s:sheet name="5. Convertible Notes Payable" sheetId="10" r:id="rId10"/>
    <s:sheet name="6. Convertible Notes Payable - " sheetId="11" r:id="rId11"/>
    <s:sheet name="7. Loans Payable - Officer" sheetId="12" r:id="rId12"/>
    <s:sheet name="8. Stockholders' Deficit" sheetId="13" r:id="rId13"/>
    <s:sheet name="9. Commitments and Contingencie" sheetId="14" r:id="rId14"/>
    <s:sheet name="10. Subsequent Events" sheetId="15" r:id="rId15"/>
    <s:sheet name="3. Summary of Significant Acc16" sheetId="16" r:id="rId16"/>
    <s:sheet name="3. Summary of Significant Acc17" sheetId="17" r:id="rId17"/>
    <s:sheet name="8. Stockholders' Deficit (Table" sheetId="18" r:id="rId18"/>
    <s:sheet name="2. Going Concern and Manageme19" sheetId="19" r:id="rId19"/>
    <s:sheet name="3. Summary of Significant Acc20" sheetId="20" r:id="rId20"/>
    <s:sheet name="3. Summary of Significant Acc21" sheetId="21" r:id="rId21"/>
    <s:sheet name="4. Notes Payable (Details Narra" sheetId="22" r:id="rId22"/>
    <s:sheet name="5. Convertible Notes Payable (D" sheetId="23" r:id="rId23"/>
    <s:sheet name="6. Convertible Notes Payable 24" sheetId="24" r:id="rId24"/>
    <s:sheet name="7. Loans Payable - Officer (Det" sheetId="25" r:id="rId25"/>
    <s:sheet name="8. Stockholders' Deficit (Detai" sheetId="26" r:id="rId26"/>
    <s:sheet name="8. Stockholders' Deficit (Det27" sheetId="27" r:id="rId27"/>
    <s:sheet name="8. Stockholders' Deficit (Det28" sheetId="28" r:id="rId28"/>
    <s:sheet name="8. Stockholders' Deficit (Det29" sheetId="29" r:id="rId29"/>
    <s:sheet name="9. Commitments and Contingenc30" sheetId="30" r:id="rId30"/>
  </s:sheets>
  <s:definedNames/>
  <s:calcPr calcId="124519" calcMode="auto" fullCalcOnLoad="1"/>
</s:workbook>
</file>

<file path=xl/sharedStrings.xml><?xml version="1.0" encoding="utf-8"?>
<sst xmlns="http://schemas.openxmlformats.org/spreadsheetml/2006/main" uniqueCount="327">
  <si>
    <t>Document and Entity Information - shares</t>
  </si>
  <si>
    <t>9 Months Ended</t>
  </si>
  <si>
    <t>Sep. 30, 2016</t>
  </si>
  <si>
    <t>Nov. 18, 2016</t>
  </si>
  <si>
    <t>Document And Entity Information</t>
  </si>
  <si>
    <t>Entity Registrant Name</t>
  </si>
  <si>
    <t>PeerLogix,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t>
  </si>
  <si>
    <t>Prepaid expenses and other current assets</t>
  </si>
  <si>
    <t>Total Current Assets</t>
  </si>
  <si>
    <t>Total Assets</t>
  </si>
  <si>
    <t>Current liabilities</t>
  </si>
  <si>
    <t>Accounts payable</t>
  </si>
  <si>
    <t>Accrued payroll and payroll related expenses</t>
  </si>
  <si>
    <t>Accured director's fee</t>
  </si>
  <si>
    <t>Other accrued liabilities</t>
  </si>
  <si>
    <t>Demand loans payable</t>
  </si>
  <si>
    <t>Notes payable</t>
  </si>
  <si>
    <t>Convertible notes payable - related party, net of debt discount of $3,283 and $0, respectively</t>
  </si>
  <si>
    <t>Convertible notes payable, net of debt discount of $207,918 and $0, respectively</t>
  </si>
  <si>
    <t>Loans payable - officers</t>
  </si>
  <si>
    <t>Total Current Liabilities</t>
  </si>
  <si>
    <t>Total Liabilities</t>
  </si>
  <si>
    <t>Commitments and Contingencies</t>
  </si>
  <si>
    <t xml:space="preserve"> </t>
  </si>
  <si>
    <t>Shareholders' Equity (Deficit)</t>
  </si>
  <si>
    <t>Preferred stock par value $0.001: 10,000,000 shares authorized; no shares issued or outstanding as of September 30, 2016 and December 31, 2015</t>
  </si>
  <si>
    <t>Common stock par value $0.001: 100,000,000 shares authorized; 26,962,034 and 23,107,535 shares issued and outstanding as of September 30, 2016 and December 31, 2015, respectively</t>
  </si>
  <si>
    <t>Additional paid in capital</t>
  </si>
  <si>
    <t>Accumulated deficit</t>
  </si>
  <si>
    <t>Total Stockholders' Deficiency</t>
  </si>
  <si>
    <t>Total Liabilities and Stockholders' Deficiency</t>
  </si>
  <si>
    <t>Condensed 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Sep. 30, 2015</t>
  </si>
  <si>
    <t>Income Statement [Abstract]</t>
  </si>
  <si>
    <t>Revenues</t>
  </si>
  <si>
    <t>Operating expenses</t>
  </si>
  <si>
    <t>Compensation</t>
  </si>
  <si>
    <t>Director fees</t>
  </si>
  <si>
    <t>Research and development</t>
  </si>
  <si>
    <t>Professional fees</t>
  </si>
  <si>
    <t>General and administrative</t>
  </si>
  <si>
    <t>Operating Expenses</t>
  </si>
  <si>
    <t>Loss from operations</t>
  </si>
  <si>
    <t>Other income (expense)</t>
  </si>
  <si>
    <t>Interest expense</t>
  </si>
  <si>
    <t>Interest income</t>
  </si>
  <si>
    <t>Net loss</t>
  </si>
  <si>
    <t>Net loss per common share - basic and diluted</t>
  </si>
  <si>
    <t>$ (.02)</t>
  </si>
  <si>
    <t>$ (.05)</t>
  </si>
  <si>
    <t>Weighted average common shares outstanding - basic and diluted</t>
  </si>
  <si>
    <t>Condensed Consolidated Statements of Cash Flows (Unaudited) - USD ($)</t>
  </si>
  <si>
    <t>Cash Flows From Operating Activities:</t>
  </si>
  <si>
    <t>Adjustments to reconcile net loss to net cash used in operating activities</t>
  </si>
  <si>
    <t>Stock based compensation-other</t>
  </si>
  <si>
    <t>Stock options issued for services</t>
  </si>
  <si>
    <t>Common stock issued for services</t>
  </si>
  <si>
    <t>Amortization of debt discount</t>
  </si>
  <si>
    <t>Accretion of original issue discount</t>
  </si>
  <si>
    <t>Amortization of debt issuance costs</t>
  </si>
  <si>
    <t>Direct expense paid by officer</t>
  </si>
  <si>
    <t>Modification of investor warrants</t>
  </si>
  <si>
    <t>Changes in operating assets and liabilities:</t>
  </si>
  <si>
    <t>Accrued director's fees</t>
  </si>
  <si>
    <t>Net Cash Used In Operating Activities</t>
  </si>
  <si>
    <t>Cash Flows From Financing Activities:</t>
  </si>
  <si>
    <t>Proceeds from demand loans</t>
  </si>
  <si>
    <t>Repayment of demand loans</t>
  </si>
  <si>
    <t>Proceeds from notes payable</t>
  </si>
  <si>
    <t>Repayment of notes payable</t>
  </si>
  <si>
    <t>Repayment of notes payable - related party</t>
  </si>
  <si>
    <t>Proceeds from officer loans</t>
  </si>
  <si>
    <t>Repayment of officer loans</t>
  </si>
  <si>
    <t>Proceeds from convertible notes - related party</t>
  </si>
  <si>
    <t>Proceeds from convertible notes</t>
  </si>
  <si>
    <t>Debt issuance costs</t>
  </si>
  <si>
    <t>Net proceeds from sale of common stock</t>
  </si>
  <si>
    <t>Net Cash Provided By Financing Activities</t>
  </si>
  <si>
    <t>Net change in cash</t>
  </si>
  <si>
    <t>Cash at beginning of period</t>
  </si>
  <si>
    <t>Cash at end of period</t>
  </si>
  <si>
    <t>Supplemental disclosures of cash flow information:</t>
  </si>
  <si>
    <t>Interest paid</t>
  </si>
  <si>
    <t>Income tax paid</t>
  </si>
  <si>
    <t>Supplemental disclosure of non-cash investing and financing activities:</t>
  </si>
  <si>
    <t>Stock issuance costs paid in the form of warrants</t>
  </si>
  <si>
    <t>Original issue discount on notes payable</t>
  </si>
  <si>
    <t>Original issue discount on convertible notes payable - related party</t>
  </si>
  <si>
    <t>Debt discount paid in the form of common shares and warrants</t>
  </si>
  <si>
    <t>Beneficial conversion feature - convertible debt</t>
  </si>
  <si>
    <t>Conversion of promissory note to convertible note</t>
  </si>
  <si>
    <t>Debt issuance cost accrued</t>
  </si>
  <si>
    <t>Debt issuance cost paid in the form of common stock and warrants</t>
  </si>
  <si>
    <t>Common stock and warrants issued for conversion of convertible notes and accrued interest</t>
  </si>
  <si>
    <t>Forgiveness of related party loan</t>
  </si>
  <si>
    <t>1. Organization and Operations</t>
  </si>
  <si>
    <t>Organization, Consolidation and Presentation of Financial Statements [Abstract]</t>
  </si>
  <si>
    <t>Organization and Operations</t>
  </si>
  <si>
    <t>Peerlogix,
Inc. (formerly “Realco International, Inc.”) (“Peerlogix” or the “Company”) was incorporated
in Nevada on February 14, 2014. The Company is a data aggregation company providing a proprietary software as a service (“SAAS”)
platform which enables the tracking and cataloguing of Torrent files and Torrent networks in order to determine consumer trends
and preferences based upon media consumption. Basis
of Presentation - Unaudited Interim Financial Inform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position of the Company as of September 30, 2016, the results of operations for the three
and nine months ended September 30, 2016 and 2015, and the statement of cash flows for the nine months ended September 30, 2016
and 2015. The results of operations for the three and nine months ended September 30, 2016 are not necessarily indicative of the
operating results for the full year ending December 31, 2016 or any other period. These condensed
consolidated financial statements should be read in conjunction with the consolidated financial statements and related disclosures
of the Company as of December 31, 2015 and for the year then ended, which were filed with the Securities and Exchange Commission
(“SEC”) on Form 10-K on April 14, 2016.</t>
  </si>
  <si>
    <t>2. Going Concern and Management Liquidity Plans</t>
  </si>
  <si>
    <t>Going Concern and Management Liquidity Plans</t>
  </si>
  <si>
    <t>The Company
has generated minimal revenues and continues to incur recurring losses from operations and has an accumulated deficit since inception.
Accordingly, the accompanying condensed consolidated financial statements have been prepared assuming that the Company will continue
as a going concern. The Company has incurred a net loss of approximately $1,150,651 and net cash used in operations of approximately
$195,694 for the nine months ended September 30, 2016. In addition, the Company has notes payable in default (see Note 4). These
conditions raise substantial doubt about the Company's ability to continue as a going concern. The Company's
primary source of operating funds since inception has been cash proceeds from the sale of Class A units, common stock and common
stock warrants, convertible debentures and notes payable. The ability of the Company to continue as a going concern is dependent
upon its ability to further implement its business plan and generate sufficient revenue and its ability to raise additional funds
by way of a public or private offering. (See Note 8) The Company
requires immediate capital to remain viable. The Company can give no assurance that such financing will be available on terms
advantageous to the Company, or at all. Should the Company not be successful in obtaining the necessary financing to fund its
operations, the Company would need to curtail certain or all of its operational activities. There can be no assurance that such
a plan will be successful. The accompanying condensed consolidated financial statements do not include any adjustments that might
be necessary should the Company be unable to continue as a going concern. Accordingly,
the accompanying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 that might result from the outcome of this uncertainty.</t>
  </si>
  <si>
    <t>3. Summary of Significant Accounting Policies</t>
  </si>
  <si>
    <t>Accounting Policies [Abstract]</t>
  </si>
  <si>
    <t>Summary of Significant Accounting Policies</t>
  </si>
  <si>
    <t>Principles
of Consolidation The Company's
wholly-owned consolidated subsidiaries are as follows:
Name of consolidated
subsidiary or entity State or other Date of incorporation
or Attributable
Peerlogix Technologies, Inc. Delaware December 9, 2014 100%
IP Squared Technologies Holdings, LLC Delaware November 20, 2012 100% On August
14, 2015, the Company and Peerlogix Technologies, Inc. merged. The merger was treated as a reverse merger and recapitalization
of Peerlogix Technologies, Inc. for financial accounting purposes. The historical financial statements of the Company are those
of PeerLogix Technologies, Inc., and of the consolidated entities from the date of merger forward. All significant inter-company
balances and transactions have been eliminated. Use
of Estimates The preparation
of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period. Actual results could differ from these estimates.
The Company’s significant estimates and assumptions include the fair value of the Company’s equity instruments, convertible
debt, stock-based compensation, and the valuation allowance relating to the Company’s deferred tax assets. Net
Loss Per Share Basic loss
per share was computed using the weighted average number of outstanding common shares. Diluted earnings per share, when presented,
includes the effect of dilutive common stock equivalents from the assumed exercise of options, warrants, convertible preferred
stock and convertible notes. Common stock equivalents are excluded in the computation of diluted earnings per share since their
inclusion would be anti-dilutive. Total shares
issuable upon the exercise of warrants and conversion of convertible promissory notes for the nine months ended September 30,
2016 and 2015 were as follows:
September
30,
2016 2015
Warrants 5,051,670 2,951,669
Stock options 12,300,000 –
Convertible promissory notes 5,250,000 –
Total 22,601,670 2,951,669 Recently Adopted Accounting
Guidance In April
2015, the Financial Accounting Standards Board (“FASB”) issued Accounting Standards Update (“ASU”) No.
2015-03, Interest - Imputation of Interest (Subtopic 835-30): Simplifying the Presentation of Debt Issuance Costs , or ASU 2015-03.
ASU 2015-03 amends current presentation guidance by requiring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an asset in the balance
sheet. We adopted the provisions of ASU 2015-03 on January 1, 2016. No prior period amounts were required to be reclassified to
conform to the current period presentation. The adoption of ASU 2015-03 did not materially impact our condensed consolidated financial
position, results of operations or cash flows. Recent Accounting Guidance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on its condensed consolidated financial statements. In March
2016, the FASB issued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The Company is currently evaluating the impact of the new standard on its condensed consolidated
financial statement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on its condensed consolidated financial statements.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Company is currently evaluating the impact of the new standard on its condensed consolidated financial
statements. In August
2016, the FASB issued ASU No. 2016-15, "Statement of Cash Flows - Classification of Certain Cash Receipts and Cash Payments."
ASU No. 2016-15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is currently evaluating the impact of the new standard on its condensed consolidated
financial statements. There were
no other new accounting pronouncements that were issued or became effective since the issuance of our 2015 Annual Report on Form
10-K that had, or are expected to have, a material impact on our condensed consolidated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4. Notes Payable</t>
  </si>
  <si>
    <t>Debt Disclosure [Abstract]</t>
  </si>
  <si>
    <t>Notes Payable</t>
  </si>
  <si>
    <t>On
January 28, 2016, the Company entered into a Securities Purchase Agreement (“SPA”), Promissory Note (the “January
Note”) and Registration Rights Agreement (“RRA”) (collectively, the “Transaction Documents”) with
Pinewood Trading Fund, L.P. (“Pinewood”). Pursuant to the SPA, the Company issued 100,000 shares (the “Shares”)
of its common stock (the “Common Stock”), in exchange for Pinewood lending $105,000 (“Funding Amount”)
to the Company pursuant to the January Note with a principal amount of $131,250 (“Principal Amount”). The
January Note was due on July 28, 2016 or earlier in the event that the gross proceeds of any Company offering equals or exceeds
$300,000. The January Note is secured by all assets of the Company. As part of
the transaction, the Company recorded an $18,000 debt discount relating to the relative fair value of the 100,000 shares of common
stock issued and $26,250 was recorded as an original issue discount and is being accreted over the life of the note to interest
expense. The shares were valued based on the quoted closing trading price on the date of issuance. In addition the Company incurred
legal fees of $7,418 which will be amortized over the life of the note to interest expense. As of July
28, 2016, the Company was not compliant with the repayment terms of the January Note and is in default. As of that date, the outstanding
principal balance on the January Note was $131,250. On September 28, 2016, the Company and Pinewood
Under
the terms of the RRA with Pinewood, the Company committed to file a registration statement on or prior to March 31, 2016 or any
additional registration statements which may be required pursuant to the terms of the RRA on or prior to the earliest practical
date (“Filing Date”), covering, among other things, the resale of all or such portion (as permitted by SEC Guidance
and Rule 415) of all of the Shares and any shares of Common Stock issued or issuable upon any stock split, dividend or other distribution,
recapitalization or similar event with respect to the Shares (the “Registrable Securities”) on such Filing Date that
are not then registered on an effective registration statement. The Company has agreed to use its commercially reasonable best
efforts to cause the registration statement to be declared effective under the Securities Act as promptly as practicable after
the filing thereof, and use its commercially reasonable best efforts to keep such registration statement continuously effective
under the Securities Act until all Registrable Securities covered by such registration statement have been sold, or may be sold
without volume restrictions pursuant to Rule 144, as determined by the counsel to the Company pursuant to a written opinion letter
to such effect, addressed and acceptable to the Company’s transfer agent and the Holder (the “Effectiveness Period”). If
the Company fails to file the registration statement on or prior to the Filing Date, or fails to maintain the effectiveness of
the registration statement pursuant to the terms of the RRA, the Company may be subject to partial cash liquidated damages, and
not as a penalty, equal to $2,500 per month (not to exceed an aggregate of $20,000), pro-rated for periods of less than 30 days.
If the Company fails to pay any partial liquidated damages in full within seven (7) days after the date payable, the Company will
pay interest, as an addition to the stated original issue discount, thereon at a rate of 18% per annum (or such lesser maximum
amount that is permitted to be paid by applicable law) to Pinewood, accruing daily from the date such partial liquidated damages
are due until such amounts, plus all such interest thereon, are paid in full. As of the date of this report the registration statement
has not been filed. As of September 30, 2016, the Company has accrued liquidated damages of $15,565 along with accrued interest
and has been recorded such amounts in interest expense in the condensed consolidated statement of operations. On August
22, 2016, the Company issued an unsecured convertible promissory note in principal amount of $25,000 to an accredited investor
through a private placement. The note bears interest at a rate of 12% per annum, with maturity on the earlier of i) September
22, 2016 and ii) an offering of securities of the Company through WestPark. On September 22, 2016, the promissory note was converted
into a convertible note per the contractual terms of the WestPark Offering. (See Note 5 and Note 9). As part of
the transaction, the Company incurred placement agent fees of $3,250 which were recorded as debt issuance costs. The debt issuance
costs were accreted over the life of the notes to interest expense.</t>
  </si>
  <si>
    <t>5. Convertible Notes Payable</t>
  </si>
  <si>
    <t>Convertible Notes Payable</t>
  </si>
  <si>
    <t>During the
nine months ended September 30, 2016, the Company sold $210,000 of Units to investors. Of the $210,000 in Units issued, $185,000
resulted from the receipt of cash and the other $25,000 resulted from the conversion of promissory notes. (See Note 4). Each Unit
was sold at a price of $10,000 per Unit and consisted of one (1) six (6) month, 18% convertible promissory note (36% on an annual
basis) with a face value of $10,000 (the “Notes”) and warrants exercisable for an aggregate number of shares of common
stock equal to 50% of the shares of common stock into which the Note is initially convertible, exercisable at a price of $0.10
per share during the four (4) year period commencing on the final closing of this Offering. Each of the
Notes will be convertible at an initial price equal to $0.06 per share. In addition, during the two month period commencing on
the final closing of the Offering, the Notes will contain a look-back provision pursuant to which the Notes will be convertible
at the lower of $0.06 or the lowest volume weighted average price of the Company’s common stock (the “VWAP”)
during any 10 day period during such two (2) month period, provided however, in the event that the VWAP during any such ten (10)
day period is less than $0.06, then the reset conversion price of the Notes shall be no lower than $0.03. The Notes also contain
a reset provision to the same price as any future offering in the next three (3) years in the event that the conversion or offering
price of securities offered in such subsequent offering is less than the Conversion Price of the Notes in this Offering. The reset
provision is not yet effective as of September 30, 2016 because the final closing has not occurred. The Company
assessed the conversion feature of the Notes on the date of issuance and at the end of the reporting period and concluded the
conversion feature of the Notes do not qualify as a derivative because the instrument is not readily convertible to cash. The
Company will reassess the conversion feature of the Notes for derivative treatment at the end of each subsequent reporting period. In
addition, to the extent that any investor that acquires Units in this Offering had previously
acquired securities issued by the Company or its subsidiary in one of the two prior private
offerings placed by the Placement Agent (each a “Prior Offering”), which
collectively raised gross proceeds of $1,510,000 (each an “Existing Investor”),
the Company has agreed to provide additional consideration to each such Existing Investor
as follows: (i) if the Existing Investor acquires Units in this Offering in an amount
equal to fifty percent (50%) or greater than the amount the Existing Investor invested
in a Prior Offering, such Existing Investor will receive (a) an additional four shares
(if the investor invested in the first Prior offering) or five shares of the Company’s
common stock (if the investor invested in the second Prior Offering) (each “Incentive
Shares”); and (b) the exercise price of each of the warrants purchased by the Existing
Investor will be reduced from $0.60 per share (if the investor invested in the first
Prior Offering) or $0.72 per share (if the investor invested in the second Prior Offering)
to $0.10 per share (the “Incentive Warrant Price Reduction”); and (ii) if
the Existing Investor acquires Units in this Offering in an amount equal to less than
fifty percent (50%) of the amount the Existing Investor invested in a Prior Offering,
such Existing Investor will receive a pro-rata number of Incentive Shares and Incentive
Warrant Price Reduction on only a pro-rata portion of the warrants acquired by the Existing
Investor in the Prior Offering. The Company issued investors who invested in prior offerings
2,483,333 shares of common stock and reduced the exercise price of 517,417 warrants as
per the terms above. The incentive shares were recorded as a debt discount on the date
of issuance based on the relative fair value of the shares. Because the warrants issued
in prior offerings were not accounted for as derivative liabilities and were accounted
for as equity, and the instruments were not marked to market on each balance sheet date.
Upon modification, it is required under ASC 480 to analyze the fair value of the instruments,
before and after the modification, recognizing the increase as a charge to the statement
of operations. The Company computed the fair value of the warrants directly preceding
the modification and compared the fair value to that of the modified warrants with new
terms. The Company recorded the increased value of the warrants of $29,231 to interest
expense with an offsetting entry to additional paid in capital on the date of the modification. The
Company will have the ability to extend the Notes for an additional six (6) months (the “Extended Term”) and if so
extended shall be referred to herein as the “Extended Notes”. The Extended Notes, upon maturity, will pay interest
at a six (6) month rate of 18% (36% annualized) at the termination of the Extended Term. The Extended Notes, to the extent extended
pursuant to their terms for the Extended Term, will carry an additional 50% warrant coverage (e.g. such warrant to be exercisable
for an additional 50% of the number of shares into which the Extended Note is initially convertible (the “Extended Warrants”).
The Extended Warrants shall be exercisable at a price equal to $0.10. The Extended Warrants will expire four (4) years from the
Extended Term and shall contain customary anti-dilution rights (for stock splits, stock dividends and sales of substantially all
the Company’s assets) and the shares underlying the Extended Warrants will contain registration rights. The Company
recorded a $132,048 debt discount relating to 2,483,333 shares of common stock and 1,750,001 warrants issued to investors based
on the relative fair value of each equity instrument. The debt discount is being accreted over the life of the Notes to interest
expense. Debt discount in excess of the face of the Notes was recorded directly to interest expense on the date of issuance. The conversion
feature of the Notes provide for an effective conversion price that is below market value on the date of issuance. Such feature
is normally characterized as a beneficial conversion feature (“BCF”). When the Company records a BCF, the relative
fair value of the BCF is recorded as a debt discount against the face amount of the respective debt instrument. The Company recorded
a BCF and related debt discount of $77,952, the discount is being accreted over the life of the Notes to interest expense. As part
of the transaction, the Company incurred placement agent fees based on the aggregate gross proceeds raised through September
30, 2016, or $31,012, which were recorded as debt issuance costs. Through September 30, 2016, the Company was required to
issue the placement agent 157,500 common shares with a fair value of $21,059 and 350,000 warrants (See Note 9) with a fair
value of $46,465 which were recorded as debt issuance costs. Debt issuance costs in excess of the net face amount of the
Notes, after subtracting the debt discount, was recorded directly to interest expense on the date of issuance. The outstanding
principal balance on the Notes at September 30, 2016 was $210,000. The convertible
note agreements, warrant documents and stock certificates pertaining to the above Offering were issued to investors and the placement
agent subsequent to September 30, 2016. The Company accounted for the convertible notes, warrants and shares of common stock as
per the terms of the executed private placement memorandum and executed subscription agreements.</t>
  </si>
  <si>
    <t>6. Convertible Notes Payable - Related Party</t>
  </si>
  <si>
    <t>Related Party Transactions [Abstract]</t>
  </si>
  <si>
    <t>Convertible Notes Payable - Related Party</t>
  </si>
  <si>
    <t>On
April 8, 2016 (the “Initial Closing Date”), we entered into a Securities Purchase Agreement (the “ SPA During the
nine months ended September 30, 2016, we issued and sold to the Investor, and the Investor purchased from us, Debentures in the
principal amount of $87,500 for a purchase price of $70,000. $17,500 was recorded as an original issue discount and is being accreted
over the life of the Debentures to interest expense. The principal
amount of the Debentures can be converted at the option of the Investor into shares of our common stock at a conversion price
per share of the lower of (i) $0.05 or (ii) the price per share in an offering of securities prior to the maturity date. In order
to induce Investors to invest in the Debentures, the Investors were issued 175,000 shares of Company common stock. The Company
recorded a $13,260 debt discount relating to the common stock issued and such amount is being accreted over the life of the notes
to interest expense. The shares were valued based on the quoted closing trading price on the dates of issuance. The Company analyzed
the conversion feature and deemed that such feature did not represent an embedded derivative, because the instrument was not readily
convertible to cash. The conversion
feature of the first Debenture issued provides for an effective conversion price that is below market value on the date of issuance.
Such feature is normally characterized as a BCF. When the Company records a BCF the relative fair value of the BCF is recorded
as a debt discount against the face amount of the respective debt instrument. The Company recorded a BCF and related debt discount
of $42,602, the discount is being accreted over the life of the first Debenture to interest expense. The Company analyzed the
second Debenture issued for a BCF and deemed no BCF existed. The Agreement
provides that, the shares of Company common stock and stock options held by the CEO and former COO (the “Founders Shares”),
together with medallion guaranteed stock powers relating thereto, shall be placed into an escrow account established by the Investor
and shall be held pending a determination by the Board of Directors, in consultation with the Investor, of the status of the operations
of the Company. Within 45 days following the Initial Closing Date the Company shall deliver to the escrow agent a written notice
which shall state that the Board of Directors of the Company, in consultation and agreement with the Investor, have made one of
the following determinations:
(a) adequate funding,
on terms and conditions acceptable to both the Company and the Investor, is made available to the Company and is sufficient
to ensure that the Company can execute its business plan; or
(b) such funding is not
available to the Company, in which case the Company intends to structure a transaction as a result of which either (i) the
shares of the Company and a wholly-owned subsidiary of the Company, and the operations thereof shall be returned to the CEO
and former COO and the Founders Shares shall be cancelled, but the Company shall be entitled to a 10% royalty on sales generated
by such operation for five years or (ii) the operations thereof shall be sold to a third party, and the CEO and former COO
shall become employees thereof or, if not so employed, the unemployed individual shall accept from the Company a cash payment
in lieu of such employment equal to $25,000. On September
27, 2016, the SPA The Company
can give no assurance that such funding will be available on terms and conditions acceptable to both the Company and the Investor,
or at all.</t>
  </si>
  <si>
    <t>7. Loans Payable - Officer</t>
  </si>
  <si>
    <t>Notes to Financial Statements</t>
  </si>
  <si>
    <t>Loans Payable - Officer</t>
  </si>
  <si>
    <t>During
the nine months ended September 30, 2016 and in prior periods, one of the Company’s officers made non-interest bearing loans
to the Company in the form of cash and payments to vendors on behalf of the Company. The loans are due on demand and unsecured.
As of September 30, 2016, and December 2015 the Company is reflecting a liability of $46,284, and $33,648, respectively. The Company
did not impute interest on the loan as it was deemed to be de minimus to the condensed consolidated financial statements.</t>
  </si>
  <si>
    <t>8. Stockholders' Deficit</t>
  </si>
  <si>
    <t>Equity [Abstract]</t>
  </si>
  <si>
    <t>Stockholders' Deficit</t>
  </si>
  <si>
    <t>Common
stock issued for cash On September
9, 2016, the Company sold 57,000 shares of common stock to an investor for proceeds of $2,000. Common
stock issued for services During the
nine months ended September 30, 2016, the Company granted an aggregate of 206,666 common shares to a consultant with a fair value
of $18,000. The shares represented a bonus on a previous investor relations and public relations agreement. These shares vested
immediately on the date of issuance. The Company has recorded $18,000 in stock-based compensation expense for the nine months
ended September 30, 2016, which is a component of professional fees in the condensed consolidated statements of operations. The
shares were valued based on the quoted closing trading price on the date of issuance. During the
nine months ended September 30, 2016, the Company granted an aggregate of 675,000 common shares to a placement agent with a fair
value of $67,500. The shares were issued upon entering into a Financial Advisory and Investment Banking Agreement. (See Note 8).
These shares vested immediately on the date of issuance. The Company has recorded $67,500 in stock-based compensation expense
for the nine months ended September 30, 2016, which is a component of professional fees in the condensed consolidated statements
of operations. The shares were valued based on the quoted closing trading price on the date of issuance. During the
nine months ended September 30, 2016, the Company granted an aggregate of 157,500 common shares to a placement agent with a fair
value of $21,059. (See Note 5). The shares were granted as compensation to the placement agent for Units sold in the Offering
during the nine months ended September 30, 2016. The shares were valued based on the quoted closing trading price on the date
of issuance. Common
stock issued with convertible notes During the
nine months ended September 30, 2016, the Company granted an aggregate of 2,483,333 common shares to investors as part of a private
placement of the Company’s debt and equity securities. (See Note 5). Stock
options issued for services During the
nine months ended September 30, 2016, the Company granted three board members an aggregate of 12,100,000 stock options for services
rendered, having a total grant date fair value of approximately $546,000. 2,200,000 options vest immediately and expire between
2021 and 2026. 2,700,000 options vest in the event that the average volume weighted average price of the Company’s common
stock over any 10 day period is greater than or equal to $0.25 and expire between 2021 and 2026. 2,700,000 options vest in the
event that the average volume weighted average price of the Company’s common stock over any 10 day period is greater than
or equal to $0.50 and expire between 2021 and 2026. 2,250,000 options vest in the event that the average volume weighted average
price of the Company’s common stock over any 10 day period is greater than or equal to $0.75 and expire in 2021. 2,250,000
options vest in the event that the average volume weighted average price of the Company’s common stock over any 10 day period
is greater than or equal to $1.00 and expire in 2021. 1,750,000 of the options contain only service conditions and will be expensed
on a straight-line basis over the service period of the agreement. The remaining options contain market conditions and will be
expensed over the derived service period as computed by a Monte Carlo pricing model. During the
nine months ended September 30, 2016, the Company granted of an aggregate of 200,000 stock options to two advisory board members,
having a total grant date fair value of approximately $9,600. The options have an exercise price ranging from $0.06 to $0.10 per
share, have a ten (10) year term and a vesting period of 1 year. These options will be revalued at the end of each reporting period
until they vest and will be expensed on a straight-line basis over the term of the agreements. The Company uses the Black-Scholes
model to determine the fair value of awards granted that contain typical service conditions that affect vesting. The Company uses
the Monte Carlo model to determine the fair value of awards granted that contain complex features such as market conditions because
the Company believes the method accounts for multiple embedded features and contingencies in a superior manner than a simple Black
Scholes model. In other words, simple models such as Black-Scholes may not be appropriate in many situations given complex features
and differing terms. In applying the Black-Scholes and Monte Carlo option pricing models to options granted, the Company used
the following assumptions:
For
the Three and Nine Months Ended September 30, 2016
Risk free interest rate 0.87
- 1.57%
Dividend yield 0.00%
Expected volatility 59.00
- 83.71%
Expected life in years 5
- 10
Forfeiture rate 0.00% Since the
Company has limited trading history, volatility was determined by averaging volatilities of comparable companies. The Company
uses the simplified method to calculate expected term of share options and similar instruments issued to employees as the Company
does not have sufficient historical exercise data to provide a reasonable basis upon which to estimate expected term. The contractual
term is used as the expected term for share options and similar instruments issued to non-employees. The following
is a summary of the Company’s stock option activity during the nine months ended September 30, 2016:
Number
of Options Weighted
Average Exercise Price Weighted
Average Remaining Contractual Life
Outstanding
- January 1, 2016 – $ – –
Granted 12,300,000 0.11 5.94
Exercised – – –
Forfeited/Cancelled – – –
Outstanding
- September 30, 2016 12,300,000 $ 0.11 5.89
Exercisable
- September 30, 2016 2,250,000 $ 0.10 7.56 At September
30, 2016, the aggregate intrinsic value of options outstanding and exercisable was $1,802,500 and $214,750, respectively. Stock-based
compensation for stock options has been recorded in the condensed consolidated statements of operations and totaled $36,328 and
$105,406, for the three and nine months ended September 30, 2016, respectively. The following
is a summary of the Company’s warrant activity during the nine months ended September 30, 2016:
Number
of Warrants Weighted
Average Exercise Price Weighted
Average Remaining Contractual Life
Outstanding - January 1, 2016 2,951,669 $ 0.66 4.54
Granted 2,100,001 0.10 4.00
Exercised – – –
Forfeited/Cancelled – – –
Outstanding and exercisable at - September
30, 2016 5,051,670 $ 0.31 3.79 At September
30, 2016, the aggregate intrinsic value of warrants outstanding and exercisable was $292,555.</t>
  </si>
  <si>
    <t>9. Commitments and Contingencies</t>
  </si>
  <si>
    <t>Commitments and Contingencies Disclosure [Abstract]</t>
  </si>
  <si>
    <t>Litigations,
Claims and Assessment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financial statements as of September 30, 2016 and December 31, 2015. Payroll
Tax Liabilities As of September
30, 2016 and through the date of this report, the Company has not filed certain federal and state income and payroll tax returns
nor has it paid the payroll tax amounts and related interest and penalties relating to such returns. Amounts due under these returns
with respect to penalties and interest are deemed de minimis to the condensed consolidated financial statements as of September
30, 2016 and December 31, 2015. Placement
Agent and Finders Agreements In April
2016, the Company entered into a Financial Advisory and Investment Banking Agreement with WestPark Capital, Inc. (“WestPark”)
(the “WestPark Advisory Agreement”). Pursuant to the WestPark Advisory Agreement, WestPark shall act as the Company’s
financial advisor and placement agent in connection with a best efforts private placement (the “Financing”) of up
to $750,000 of the Company’s debt and/or equity securities (the “Securities”) initially proposed to take place
between April 2016 and June 2016. On September 20, 2016, the terms of the Financing were finalized and the offering period is
to take place from September 20, 2016 through October 31, 2016. Subsequent to September 30, 2016, the Financing was extended to
November 25, 2016. The Company
upon closing of the Financing will pay consideration to WestPark, in cash, a fee in an amount equal to 10% of the aggregate gross
proceeds raised in the Financing from the sale of Securities placed by WestPark and warrants in the amount of 10% of the aggregate
gross proceeds. The Company will also pay all WestPark legal fees and expenses as well as a 3% non-accountable expense allowance
of the aggregate gross proceeds raised in the Financing. The Placement Agent Warrants will have: (a) a nominal exercise price
of $0.001 per share, and (b) a cashless exercise provision. The shares underlying the Placement Agent Warrants will have standard
piggyback registration rights. In April
2016, the Company issued to WestPark 675,000 shares of the Company’s common stock (see Note 8) for entering into the agreement.
In addition the Company will issue 750,000 shares of the Company’s common stock for every $1,000,000 raised in the Financing
on a pro-rata basis. (See Note 5). The aforementioned shares will have standard registration rights. Operating
Lease The Company
had an operating lease for its New York office facility under a month-to-month agreement which ended on March 31, 2016. Rent expense
for the three months ended September 30, 2016 and 2015 totaled $0 and $7,800, respectively. Rent expense for the nine months ended
September 30, 2016 and 2015 totaled $20,231 and $13,208, respectively.</t>
  </si>
  <si>
    <t>10. Subsequent Events</t>
  </si>
  <si>
    <t>Subsequent Events [Abstract]</t>
  </si>
  <si>
    <t>Subsequent Events</t>
  </si>
  <si>
    <t xml:space="preserve">Subsequent to
September 30, 2016, the Company sold an additional 16 Units for gross proceeds of $160,500. As additional consideration for entering
in the private placement offering, the investors were granted a total of 1,200,000 shares of common stock and 1,337,502 warrants
to purchase common stock. As part of the transaction, the Company incurred placement agent fees of $20,865. In addition, the placement
agent was granted a total of 120,375 shares of common stock and 267,500 warrants to purchase common stock at an exercise price
of $0.001. (See Note 9). </t>
  </si>
  <si>
    <t>3. Summary of Significant Accounting Policies (Policies)</t>
  </si>
  <si>
    <t>Principles of Consolidation</t>
  </si>
  <si>
    <t>Principles
of Consolidation The Company's
wholly-owned consolidated subsidiaries are as follows:
Name of consolidated
subsidiary or entity State or other Date of incorporation
or Attributable
Peerlogix Technologies, Inc. Delaware December 9, 2014 100%
IP Squared Technologies Holdings, LLC Delaware November 20, 2012 100% On August
14, 2015, the Company and Peerlogix Technologies, Inc. merged. The merger was treated as a reverse merger and recapitalization
of Peerlogix Technologies, Inc. for financial accounting purposes. The historical financial statements of the Company are those
of PeerLogix Technologies, Inc., and of the consolidated entities from the date of merger forward. All significant inter-company
balances and transactions have been eliminated.</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period. Actual results could differ from these estimates.
The Company’s significant estimates and assumptions include the fair value of the Company’s equity instruments, convertible
debt, stock-based compensation, and the valuation allowance relating to the Company’s deferred tax assets.</t>
  </si>
  <si>
    <t>Net Loss Per Share</t>
  </si>
  <si>
    <t xml:space="preserve">Net
Loss Per Share Basic loss
per share was computed using the weighted average number of outstanding common shares. Diluted earnings per share, when presented,
includes the effect of dilutive common stock equivalents from the assumed exercise of options, warrants, convertible preferred
stock and convertible notes. Common stock equivalents are excluded in the computation of diluted earnings per share since their
inclusion would be anti-dilutive. Total shares
issuable upon the exercise of warrants and conversion of convertible promissory notes for the nine months ended September 30,
2016 and 2015 were as follows:
September
30,
2016 2015
Warrants 5,051,670 2,951,669
Stock options 12,300,000 –
Convertible promissory notes 5,250,000 –
Total 22,601,670 2,951,669 </t>
  </si>
  <si>
    <t>Recent Accounting Guidance</t>
  </si>
  <si>
    <t>Recently Adopted Accounting
Guidance In April
2015, the Financial Accounting Standards Board (“FASB”) issued Accounting Standards Update (“ASU”) No.
2015-03, Interest - Imputation of Interest (Subtopic 835-30): Simplifying the Presentation of Debt Issuance Costs , or ASU 2015-03.
ASU 2015-03 amends current presentation guidance by requiring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an asset in the balance
sheet. We adopted the provisions of ASU 2015-03 on January 1, 2016. No prior period amounts were required to be reclassified to
conform to the current period presentation. The adoption of ASU 2015-03 did not materially impact our condensed consolidated financial
position, results of operations or cash flows. Recent Accounting Guidance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on its condensed consolidated financial statements. In March
2016, the FASB issued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The Company is currently evaluating the impact of the new standard on its condensed consolidated
financial statement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on its condensed consolidated financial statements.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Company is currently evaluating the impact of the new standard on its condensed consolidated financial
statements. In August
2016, the FASB issued ASU No. 2016-15, "Statement of Cash Flows - Classification of Certain Cash Receipts and Cash Payments."
ASU No. 2016-15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is currently evaluating the impact of the new standard on its condensed consolidated
financial statements. There were
no other new accounting pronouncements that were issued or became effective since the issuance of our 2015 Annual Report on Form
10-K that had, or are expected to have, a material impact on our condensed consolidated financial position, results of operations
or cash flow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3. Summary of Significant Accounting Policies (Tables)</t>
  </si>
  <si>
    <t>Consolidation table</t>
  </si>
  <si>
    <t xml:space="preserve">Name of consolidated
subsidiary or entity State or other Date of incorporation
or Attributable
Peerlogix Technologies, Inc. Delaware December 9, 2014 100%
IP Squared Technologies Holdings, LLC Delaware November 20, 2012 100% </t>
  </si>
  <si>
    <t>Schedule of antidilutive shares</t>
  </si>
  <si>
    <t xml:space="preserve">September
30,
2016 2015
Warrants 5,051,670 2,951,669
Stock options 12,300,000 –
Convertible promissory notes 5,250,000 –
Total 22,601,670 2,951,669 </t>
  </si>
  <si>
    <t>8. Stockholders' Deficit (Tables)</t>
  </si>
  <si>
    <t>Assumptions used</t>
  </si>
  <si>
    <t xml:space="preserve">For
the Three and Nine Months Ended September 30, 2016
Risk free interest rate 0.87
- 1.57%
Dividend yield 0.00%
Expected volatility 59.00
- 83.71%
Expected life in years 5
- 10
Forfeiture rate 0.00% </t>
  </si>
  <si>
    <t>Option activity</t>
  </si>
  <si>
    <t xml:space="preserve">Number
of Options Weighted
Average Exercise Price Weighted
Average Remaining Contractual Life
Outstanding
- January 1, 2016 – $ – –
Granted 12,300,000 0.11 5.94
Exercised – – –
Forfeited/Cancelled – – –
Outstanding
- September 30, 2016 12,300,000 $ 0.11 5.89
Exercisable
- September 30, 2016 2,250,000 $ 0.10 7.56 </t>
  </si>
  <si>
    <t>Warrant activity</t>
  </si>
  <si>
    <t xml:space="preserve">Number
of Warrants Weighted
Average Exercise Price Weighted
Average Remaining Contractual Life
Outstanding - January 1, 2016 2,951,669 $ 0.66 4.54
Granted 2,100,001 0.10 4.00
Exercised – – –
Forfeited/Cancelled – – –
Outstanding and exercisable at - September
30, 2016 5,051,670 $ 0.31 3.79 </t>
  </si>
  <si>
    <t>2. Going Concern and Management Liquidation Plans (Details Narrative) - USD ($)</t>
  </si>
  <si>
    <t>Net cash used in operations</t>
  </si>
  <si>
    <t>3. Summary of Significant Accounting Policies (Details - Subsidiaries)</t>
  </si>
  <si>
    <t>Peerlogix Technologies, Inc.</t>
  </si>
  <si>
    <t>Name of subsidiary or entity</t>
  </si>
  <si>
    <t>State or other jurisdiction of incorporation or organization</t>
  </si>
  <si>
    <t>Delaware</t>
  </si>
  <si>
    <t>Date of incorporation</t>
  </si>
  <si>
    <t>Dec. 9,
		2014</t>
  </si>
  <si>
    <t>Date of acquisition</t>
  </si>
  <si>
    <t>Aug. 14,
		2015</t>
  </si>
  <si>
    <t>Attributable interest</t>
  </si>
  <si>
    <t>100.00%</t>
  </si>
  <si>
    <t>IP Squared Technologies Holdings, LLC</t>
  </si>
  <si>
    <t>Nov. 20,
		2012</t>
  </si>
  <si>
    <t>3. Summary of Significant Accounting Policies (Details - share equivalents) - shares</t>
  </si>
  <si>
    <t>Antidilutive shares</t>
  </si>
  <si>
    <t>Warrants [Member]</t>
  </si>
  <si>
    <t>Options [Member]</t>
  </si>
  <si>
    <t>Convertible Promissory Notes</t>
  </si>
  <si>
    <t>4. Notes Payable (Details Narrative) - USD ($)</t>
  </si>
  <si>
    <t>Securities Purchase Agreement [Member]</t>
  </si>
  <si>
    <t>Stock issued new, shares</t>
  </si>
  <si>
    <t>Stock issued new, value</t>
  </si>
  <si>
    <t>Debt face amount</t>
  </si>
  <si>
    <t>Debt maturity date</t>
  </si>
  <si>
    <t>Jul. 28,
		2016</t>
  </si>
  <si>
    <t>Debt discount</t>
  </si>
  <si>
    <t>Original issue discount</t>
  </si>
  <si>
    <t>Legal fees</t>
  </si>
  <si>
    <t>Accrued liquidated damages</t>
  </si>
  <si>
    <t>Unsecured Convertible Promissory Note [Member]</t>
  </si>
  <si>
    <t>Debt stated interest rate</t>
  </si>
  <si>
    <t>12.00%</t>
  </si>
  <si>
    <t>5. Convertible Notes Payable (Details Narrative) - USD ($)</t>
  </si>
  <si>
    <t>Fair value of warrants issued with debt</t>
  </si>
  <si>
    <t>Beneficial conversion feature</t>
  </si>
  <si>
    <t>Placement agent fees</t>
  </si>
  <si>
    <t>Convertible Notes Payable [Member]</t>
  </si>
  <si>
    <t>Conversion of promissory note</t>
  </si>
  <si>
    <t>Convertible Notes Payable [Member] | Placement Agent [Member]</t>
  </si>
  <si>
    <t>Stock issued, shares</t>
  </si>
  <si>
    <t>Stock issued, value</t>
  </si>
  <si>
    <t>Warrants issued, shares</t>
  </si>
  <si>
    <t>Warrants issued, value</t>
  </si>
  <si>
    <t>6. Convertible Notes Payable - Related Party (Details Narrative) - USD ($)</t>
  </si>
  <si>
    <t>Proceeds from convertible debt</t>
  </si>
  <si>
    <t>SPA Agreement [Member] | Attia Investments [Member]</t>
  </si>
  <si>
    <t>Sep. 22,
		2017</t>
  </si>
  <si>
    <t>Shares cancelled</t>
  </si>
  <si>
    <t>SPA Agreement [Member] | Attia Investments [Member] | Tranche 1 [Member]</t>
  </si>
  <si>
    <t>SPA Agreement [Member] | Attia Investments [Member] | Tranche 1 [Member] | Common Stock [Member]</t>
  </si>
  <si>
    <t>Stock issued for note payable, shares</t>
  </si>
  <si>
    <t>7. Loans Payable - Officer (Details Narrative) - USD ($)</t>
  </si>
  <si>
    <t>[us-gaap:DueToOfficersOrStockholdersCurrent]</t>
  </si>
  <si>
    <t>Loans Payable - Officers [Member]</t>
  </si>
  <si>
    <t>8. Stockholders' Deficit (Details - Assumptions)</t>
  </si>
  <si>
    <t>Risk free interest rate-minimum</t>
  </si>
  <si>
    <t>0.87%</t>
  </si>
  <si>
    <t>Risk free interest rate-maximum</t>
  </si>
  <si>
    <t>1.57%</t>
  </si>
  <si>
    <t>Dividend yield</t>
  </si>
  <si>
    <t>0.00%</t>
  </si>
  <si>
    <t>Expected volatility - minimum</t>
  </si>
  <si>
    <t>59.00%</t>
  </si>
  <si>
    <t>Expected volatility - maximum</t>
  </si>
  <si>
    <t>83.71%</t>
  </si>
  <si>
    <t>Expected life in years</t>
  </si>
  <si>
    <t>5-10 years</t>
  </si>
  <si>
    <t>Forfeiture rate</t>
  </si>
  <si>
    <t>8. Stockholders' Deficit (Details - Option activity)</t>
  </si>
  <si>
    <t>Sep. 30, 2016$ / sharesshares</t>
  </si>
  <si>
    <t>Number of Options</t>
  </si>
  <si>
    <t>Options outstanding, beginning balance | shares</t>
  </si>
  <si>
    <t>Options granted | shares</t>
  </si>
  <si>
    <t>Options exercised | shares</t>
  </si>
  <si>
    <t>Options forfeited/cancelled | shares</t>
  </si>
  <si>
    <t>Options outstanding, ending balance | shares</t>
  </si>
  <si>
    <t>Options exercisable | shares</t>
  </si>
  <si>
    <t>Weighted Average Exercise Price</t>
  </si>
  <si>
    <t>Options outstanding, beginning balance | $ / shares</t>
  </si>
  <si>
    <t>Options granted | $ / shares</t>
  </si>
  <si>
    <t>.11</t>
  </si>
  <si>
    <t>Options exercised | $ / shares</t>
  </si>
  <si>
    <t>Options forfeited/cancelled | $ / shares</t>
  </si>
  <si>
    <t>Options outstanding, ending balance | $ / shares</t>
  </si>
  <si>
    <t>Options exercisable | $ / shares</t>
  </si>
  <si>
    <t>$ .10</t>
  </si>
  <si>
    <t>Weighted Average Remaining Contractual Life</t>
  </si>
  <si>
    <t>Options granted</t>
  </si>
  <si>
    <t>5 years 11 months 9 days</t>
  </si>
  <si>
    <t>Options outstanding, ending balance</t>
  </si>
  <si>
    <t>5 years 10 months 21 days</t>
  </si>
  <si>
    <t>Options exercisable</t>
  </si>
  <si>
    <t>7 years 6 months 22 days</t>
  </si>
  <si>
    <t>8. Stockholders' Deficit (Details - Warrant activity) - Warrants [Member] - $ / shares</t>
  </si>
  <si>
    <t>12 Months Ended</t>
  </si>
  <si>
    <t>Number of Warrants</t>
  </si>
  <si>
    <t>Warrants outstanding, beginning balance</t>
  </si>
  <si>
    <t>Warrants granted</t>
  </si>
  <si>
    <t>Warrants exercised</t>
  </si>
  <si>
    <t>Warrants forfeited/cancelled</t>
  </si>
  <si>
    <t>Warrants outstanding</t>
  </si>
  <si>
    <t>Warrants exercisable</t>
  </si>
  <si>
    <t>Weighted average exercise price, warrants outstanding beginning balance</t>
  </si>
  <si>
    <t>$ .66</t>
  </si>
  <si>
    <t>Weighted average exercise price, warrants granted</t>
  </si>
  <si>
    <t>.10</t>
  </si>
  <si>
    <t>Weighted average exercise price, warrants outstanding ending balance</t>
  </si>
  <si>
    <t>$ .31</t>
  </si>
  <si>
    <t>Weighted average remaining contractual life, warrants outstanding</t>
  </si>
  <si>
    <t>3 years 9 months 15 days</t>
  </si>
  <si>
    <t>4 years 6 months 15 days</t>
  </si>
  <si>
    <t>Weighted average remaining contractual life, warrants granted</t>
  </si>
  <si>
    <t>4 years</t>
  </si>
  <si>
    <t>8. Stockholders' Deficit (Details Narrative) - USD ($)</t>
  </si>
  <si>
    <t>Proceeds from sale of stock</t>
  </si>
  <si>
    <t>Stock based compensation</t>
  </si>
  <si>
    <t>Stock options issued, shares</t>
  </si>
  <si>
    <t>Aggregate intrinsic value options outstanding</t>
  </si>
  <si>
    <t>Aggregate intrinsic value options exercisable</t>
  </si>
  <si>
    <t>Aggregate intrinsic value of warrants outstanding</t>
  </si>
  <si>
    <t>Aggregate intrinsic value of warrants exercisable</t>
  </si>
  <si>
    <t>Investor [Member]</t>
  </si>
  <si>
    <t>Investor [Member] | Private Placement [Member]</t>
  </si>
  <si>
    <t>Consultant [Member]</t>
  </si>
  <si>
    <t>Stock issued for compensation, shares</t>
  </si>
  <si>
    <t>Stock issued for compensation, value</t>
  </si>
  <si>
    <t>Placement Agent [Member]</t>
  </si>
  <si>
    <t>Stock issued for services, shares</t>
  </si>
  <si>
    <t>Stock issued for services, value</t>
  </si>
  <si>
    <t>Three Board Members [Member]</t>
  </si>
  <si>
    <t>Fair value of options issued</t>
  </si>
  <si>
    <t>Options vested</t>
  </si>
  <si>
    <t>Two Advisory Board Members [Member]</t>
  </si>
  <si>
    <t>9. Commitments and Contingencies (Details Narrative) - USD ($)</t>
  </si>
  <si>
    <t>Rent expens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0349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19958325</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6</v>
      </c>
      <c t="s" r="B1" s="2">
        <v>1</v>
      </c>
    </row>
    <row r="2" spans="1:2">
      <c t="s" r="B2" s="2">
        <v>2</v>
      </c>
    </row>
    <row r="3" spans="1:2">
      <c t="s" r="A3" s="3">
        <v>143</v>
      </c>
    </row>
    <row r="4" spans="1:2">
      <c t="s" r="A4" s="4">
        <v>147</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1</v>
      </c>
      <c t="s" r="B1" s="2">
        <v>1</v>
      </c>
    </row>
    <row r="2" spans="1:2">
      <c t="s" r="B2" s="2">
        <v>2</v>
      </c>
    </row>
    <row r="3" spans="1:2">
      <c t="s" r="A3" s="3">
        <v>162</v>
      </c>
    </row>
    <row r="4" spans="1:2">
      <c t="s" r="A4" s="4">
        <v>46</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t="s" r="A1" s="1">
        <v>168</v>
      </c>
      <c t="s" r="B1" s="2">
        <v>1</v>
      </c>
    </row>
    <row r="2" spans="1:2">
      <c t="s" r="B2" s="2">
        <v>2</v>
      </c>
    </row>
    <row r="3" spans="1:2">
      <c t="s" r="A3" s="3">
        <v>139</v>
      </c>
    </row>
    <row r="4" spans="1:2">
      <c t="s" r="A4" s="4">
        <v>169</v>
      </c>
      <c t="s" r="B4" s="4">
        <v>170</v>
      </c>
    </row>
    <row r="5" spans="1:2">
      <c t="s" r="A5" s="4">
        <v>171</v>
      </c>
      <c t="s" r="B5" s="4">
        <v>172</v>
      </c>
    </row>
    <row r="6" spans="1:2">
      <c t="s" r="A6" s="4">
        <v>173</v>
      </c>
      <c t="s" r="B6" s="4">
        <v>174</v>
      </c>
    </row>
    <row r="7" spans="1:2">
      <c t="s" r="A7" s="4">
        <v>175</v>
      </c>
      <c t="s" r="B7" s="4">
        <v>176</v>
      </c>
    </row>
    <row r="8" spans="1:2">
      <c t="s" r="A8" s="4">
        <v>166</v>
      </c>
      <c t="s" r="B8"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178</v>
      </c>
      <c t="s" r="B1" s="2">
        <v>1</v>
      </c>
    </row>
    <row r="2" spans="1:2">
      <c t="s" r="B2" s="2">
        <v>2</v>
      </c>
    </row>
    <row r="3" spans="1:2">
      <c t="s" r="A3" s="3">
        <v>139</v>
      </c>
    </row>
    <row r="4" spans="1:2">
      <c t="s" r="A4" s="4">
        <v>179</v>
      </c>
      <c t="s" r="B4" s="4">
        <v>180</v>
      </c>
    </row>
    <row r="5" spans="1:2">
      <c t="s" r="A5" s="4">
        <v>181</v>
      </c>
      <c t="s" r="B5"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t="s" r="A1" s="1">
        <v>183</v>
      </c>
      <c t="s" r="B1" s="2">
        <v>1</v>
      </c>
    </row>
    <row r="2" spans="1:2">
      <c t="s" r="B2" s="2">
        <v>2</v>
      </c>
    </row>
    <row r="3" spans="1:2">
      <c t="s" r="A3" s="3">
        <v>158</v>
      </c>
    </row>
    <row r="4" spans="1:2">
      <c t="s" r="A4" s="4">
        <v>184</v>
      </c>
      <c t="s" r="B4" s="4">
        <v>185</v>
      </c>
    </row>
    <row r="5" spans="1:2">
      <c t="s" r="A5" s="4">
        <v>186</v>
      </c>
      <c t="s" r="B5" s="4">
        <v>187</v>
      </c>
    </row>
    <row r="6" spans="1:2">
      <c t="s" r="A6" s="4">
        <v>188</v>
      </c>
      <c t="s" r="B6"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0</v>
      </c>
      <c t="s" r="B1" s="2">
        <v>67</v>
      </c>
      <c t="s" r="D1" s="2">
        <v>1</v>
      </c>
    </row>
    <row r="2" spans="1:5">
      <c t="s" r="B2" s="2">
        <v>2</v>
      </c>
      <c t="s" r="C2" s="2">
        <v>68</v>
      </c>
      <c t="s" r="D2" s="2">
        <v>2</v>
      </c>
      <c t="s" r="E2" s="2">
        <v>68</v>
      </c>
    </row>
    <row r="3" spans="1:5">
      <c t="s" r="A3" s="3">
        <v>132</v>
      </c>
    </row>
    <row r="4" spans="1:5">
      <c t="s" r="A4" s="4">
        <v>82</v>
      </c>
      <c t="n" r="B4" s="7">
        <v>-365881</v>
      </c>
      <c t="n" r="C4" s="7">
        <v>-447784</v>
      </c>
      <c t="n" r="D4" s="7">
        <v>-1150651</v>
      </c>
      <c t="n" r="E4" s="7">
        <v>-935035</v>
      </c>
    </row>
    <row r="5" spans="1:5">
      <c t="s" r="A5" s="4">
        <v>191</v>
      </c>
      <c t="n" r="D5" s="7">
        <v>-195694</v>
      </c>
      <c t="n" r="E5" s="7">
        <v>-8342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50110</v>
      </c>
      <c t="n" r="C3" s="7">
        <v>1298</v>
      </c>
    </row>
    <row r="4" spans="1:3">
      <c t="s" r="A4" s="4">
        <v>31</v>
      </c>
      <c t="n" r="B4" s="6">
        <v>638</v>
      </c>
      <c t="n" r="C4" s="6">
        <v>19973</v>
      </c>
    </row>
    <row r="5" spans="1:3">
      <c t="s" r="A5" s="4">
        <v>32</v>
      </c>
      <c t="n" r="B5" s="6">
        <v>150748</v>
      </c>
      <c t="n" r="C5" s="6">
        <v>21271</v>
      </c>
    </row>
    <row r="6" spans="1:3">
      <c t="s" r="A6" s="4">
        <v>33</v>
      </c>
      <c t="n" r="B6" s="6">
        <v>150748</v>
      </c>
      <c t="n" r="C6" s="6">
        <v>21271</v>
      </c>
    </row>
    <row r="7" spans="1:3">
      <c t="s" r="A7" s="3">
        <v>34</v>
      </c>
    </row>
    <row r="8" spans="1:3">
      <c t="s" r="A8" s="4">
        <v>35</v>
      </c>
      <c t="n" r="B8" s="6">
        <v>429388</v>
      </c>
      <c t="n" r="C8" s="6">
        <v>224882</v>
      </c>
    </row>
    <row r="9" spans="1:3">
      <c t="s" r="A9" s="4">
        <v>36</v>
      </c>
      <c t="n" r="B9" s="6">
        <v>188213</v>
      </c>
      <c t="n" r="C9" s="6">
        <v>23339</v>
      </c>
    </row>
    <row r="10" spans="1:3">
      <c t="s" r="A10" s="4">
        <v>37</v>
      </c>
      <c t="n" r="B10" s="6">
        <v>60075</v>
      </c>
      <c t="n" r="C10" s="6">
        <v>0</v>
      </c>
    </row>
    <row r="11" spans="1:3">
      <c t="s" r="A11" s="4">
        <v>38</v>
      </c>
      <c t="n" r="B11" s="6">
        <v>47823</v>
      </c>
      <c t="n" r="C11" s="6">
        <v>859</v>
      </c>
    </row>
    <row r="12" spans="1:3">
      <c t="s" r="A12" s="4">
        <v>39</v>
      </c>
      <c t="n" r="B12" s="6">
        <v>15000</v>
      </c>
      <c t="n" r="C12" s="6">
        <v>15000</v>
      </c>
    </row>
    <row r="13" spans="1:3">
      <c t="s" r="A13" s="4">
        <v>40</v>
      </c>
      <c t="n" r="B13" s="6">
        <v>131250</v>
      </c>
      <c t="n" r="C13" s="6">
        <v>0</v>
      </c>
    </row>
    <row r="14" spans="1:3">
      <c t="s" r="A14" s="4">
        <v>41</v>
      </c>
      <c t="n" r="B14" s="6">
        <v>84217</v>
      </c>
      <c t="n" r="C14" s="6">
        <v>0</v>
      </c>
    </row>
    <row r="15" spans="1:3">
      <c t="s" r="A15" s="4">
        <v>42</v>
      </c>
      <c t="n" r="B15" s="6">
        <v>2082</v>
      </c>
      <c t="n" r="C15" s="6">
        <v>0</v>
      </c>
    </row>
    <row r="16" spans="1:3">
      <c t="s" r="A16" s="4">
        <v>43</v>
      </c>
      <c t="n" r="B16" s="6">
        <v>46284</v>
      </c>
      <c t="n" r="C16" s="6">
        <v>33648</v>
      </c>
    </row>
    <row r="17" spans="1:3">
      <c t="s" r="A17" s="4">
        <v>44</v>
      </c>
      <c t="n" r="B17" s="6">
        <v>1004332</v>
      </c>
      <c t="n" r="C17" s="6">
        <v>297728</v>
      </c>
    </row>
    <row r="18" spans="1:3">
      <c t="s" r="A18" s="4">
        <v>45</v>
      </c>
      <c t="n" r="B18" s="6">
        <v>1004332</v>
      </c>
      <c t="n" r="C18" s="6">
        <v>297728</v>
      </c>
    </row>
    <row r="19" spans="1:3">
      <c t="s" r="A19" s="4">
        <v>46</v>
      </c>
      <c t="s" r="B19" s="4">
        <v>47</v>
      </c>
      <c t="s" r="C19" s="4">
        <v>47</v>
      </c>
    </row>
    <row r="20" spans="1:3">
      <c t="s" r="A20" s="3">
        <v>48</v>
      </c>
    </row>
    <row r="21" spans="1:3">
      <c t="s" r="A21" s="4">
        <v>49</v>
      </c>
      <c t="n" r="B21" s="6">
        <v>0</v>
      </c>
      <c t="n" r="C21" s="6">
        <v>0</v>
      </c>
    </row>
    <row r="22" spans="1:3">
      <c t="s" r="A22" s="4">
        <v>50</v>
      </c>
      <c t="n" r="B22" s="6">
        <v>26962</v>
      </c>
      <c t="n" r="C22" s="6">
        <v>23108</v>
      </c>
    </row>
    <row r="23" spans="1:3">
      <c t="s" r="A23" s="4">
        <v>51</v>
      </c>
      <c t="n" r="B23" s="6">
        <v>1815085</v>
      </c>
      <c t="n" r="C23" s="6">
        <v>1245416</v>
      </c>
    </row>
    <row r="24" spans="1:3">
      <c t="s" r="A24" s="4">
        <v>52</v>
      </c>
      <c t="n" r="B24" s="6">
        <v>-2695631</v>
      </c>
      <c t="n" r="C24" s="6">
        <v>-1544981</v>
      </c>
    </row>
    <row r="25" spans="1:3">
      <c t="s" r="A25" s="4">
        <v>53</v>
      </c>
      <c t="n" r="B25" s="6">
        <v>-853584</v>
      </c>
      <c t="n" r="C25" s="6">
        <v>-276457</v>
      </c>
    </row>
    <row r="26" spans="1:3">
      <c t="s" r="A26" s="4">
        <v>54</v>
      </c>
      <c t="n" r="B26" s="7">
        <v>150748</v>
      </c>
      <c t="n" r="C26" s="7">
        <v>212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38"/>
  </cols>
  <sheetData>
    <row r="1" spans="1:2">
      <c t="s" r="A1" s="1">
        <v>192</v>
      </c>
      <c t="s" r="B1" s="2">
        <v>1</v>
      </c>
    </row>
    <row r="2" spans="1:2">
      <c t="s" r="B2" s="2">
        <v>2</v>
      </c>
    </row>
    <row r="3" spans="1:2">
      <c t="s" r="A3" s="4">
        <v>193</v>
      </c>
    </row>
    <row r="4" spans="1:2">
      <c t="s" r="A4" s="4">
        <v>194</v>
      </c>
      <c t="s" r="B4" s="4">
        <v>193</v>
      </c>
    </row>
    <row r="5" spans="1:2">
      <c t="s" r="A5" s="4">
        <v>195</v>
      </c>
      <c t="s" r="B5" s="4">
        <v>196</v>
      </c>
    </row>
    <row r="6" spans="1:2">
      <c t="s" r="A6" s="4">
        <v>197</v>
      </c>
      <c t="s" r="B6" s="4">
        <v>198</v>
      </c>
    </row>
    <row r="7" spans="1:2">
      <c t="s" r="A7" s="4">
        <v>199</v>
      </c>
      <c t="s" r="B7" s="4">
        <v>200</v>
      </c>
    </row>
    <row r="8" spans="1:2">
      <c t="s" r="A8" s="4">
        <v>201</v>
      </c>
      <c t="s" r="B8" s="4">
        <v>202</v>
      </c>
    </row>
    <row r="9" spans="1:2">
      <c t="s" r="A9" s="4">
        <v>203</v>
      </c>
    </row>
    <row r="10" spans="1:2">
      <c t="s" r="A10" s="4">
        <v>194</v>
      </c>
      <c t="s" r="B10" s="4">
        <v>203</v>
      </c>
    </row>
    <row r="11" spans="1:2">
      <c t="s" r="A11" s="4">
        <v>195</v>
      </c>
      <c t="s" r="B11" s="4">
        <v>196</v>
      </c>
    </row>
    <row r="12" spans="1:2">
      <c t="s" r="A12" s="4">
        <v>197</v>
      </c>
      <c t="s" r="B12" s="4">
        <v>204</v>
      </c>
    </row>
    <row r="13" spans="1:2">
      <c t="s" r="A13" s="4">
        <v>199</v>
      </c>
      <c t="s" r="B13" s="4">
        <v>198</v>
      </c>
    </row>
    <row r="14" spans="1:2">
      <c t="s" r="A14" s="4">
        <v>201</v>
      </c>
      <c t="s" r="B1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5</v>
      </c>
      <c t="s" r="B1" s="2">
        <v>1</v>
      </c>
    </row>
    <row r="2" spans="1:3">
      <c t="s" r="B2" s="2">
        <v>2</v>
      </c>
      <c t="s" r="C2" s="2">
        <v>68</v>
      </c>
    </row>
    <row r="3" spans="1:3">
      <c t="s" r="A3" s="4">
        <v>206</v>
      </c>
      <c t="n" r="B3" s="6">
        <v>22601670</v>
      </c>
      <c t="n" r="C3" s="6">
        <v>2951669</v>
      </c>
    </row>
    <row r="4" spans="1:3">
      <c t="s" r="A4" s="4">
        <v>207</v>
      </c>
    </row>
    <row r="5" spans="1:3">
      <c t="s" r="A5" s="4">
        <v>206</v>
      </c>
      <c t="n" r="B5" s="6">
        <v>5051670</v>
      </c>
      <c t="n" r="C5" s="6">
        <v>2951669</v>
      </c>
    </row>
    <row r="6" spans="1:3">
      <c t="s" r="A6" s="4">
        <v>208</v>
      </c>
    </row>
    <row r="7" spans="1:3">
      <c t="s" r="A7" s="4">
        <v>206</v>
      </c>
      <c t="n" r="B7" s="6">
        <v>12300000</v>
      </c>
      <c t="n" r="C7" s="6">
        <v>0</v>
      </c>
    </row>
    <row r="8" spans="1:3">
      <c t="s" r="A8" s="4">
        <v>209</v>
      </c>
    </row>
    <row r="9" spans="1:3">
      <c t="s" r="A9" s="4">
        <v>206</v>
      </c>
      <c t="n" r="B9" s="6">
        <v>5250000</v>
      </c>
      <c t="n" r="C9" s="6">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210</v>
      </c>
      <c t="s" r="B1" s="2">
        <v>1</v>
      </c>
    </row>
    <row r="2" spans="1:3">
      <c t="s" r="B2" s="2">
        <v>2</v>
      </c>
      <c t="s" r="C2" s="2">
        <v>68</v>
      </c>
    </row>
    <row r="3" spans="1:3">
      <c t="s" r="A3" s="4">
        <v>104</v>
      </c>
      <c t="n" r="B3" s="7">
        <v>130000</v>
      </c>
      <c t="n" r="C3" s="7">
        <v>17500</v>
      </c>
    </row>
    <row r="4" spans="1:3">
      <c t="s" r="A4" s="4">
        <v>105</v>
      </c>
      <c t="n" r="B4" s="7">
        <v>0</v>
      </c>
      <c t="n" r="C4" s="7">
        <v>26250</v>
      </c>
    </row>
    <row r="5" spans="1:3">
      <c t="s" r="A5" s="4">
        <v>211</v>
      </c>
    </row>
    <row r="6" spans="1:3">
      <c t="s" r="A6" s="4">
        <v>212</v>
      </c>
      <c t="n" r="B6" s="6">
        <v>100000</v>
      </c>
    </row>
    <row r="7" spans="1:3">
      <c t="s" r="A7" s="4">
        <v>213</v>
      </c>
      <c t="n" r="B7" s="7">
        <v>105000</v>
      </c>
    </row>
    <row r="8" spans="1:3">
      <c t="s" r="A8" s="4">
        <v>214</v>
      </c>
      <c t="n" r="B8" s="7">
        <v>131250</v>
      </c>
    </row>
    <row r="9" spans="1:3">
      <c t="s" r="A9" s="4">
        <v>215</v>
      </c>
      <c t="s" r="B9" s="4">
        <v>216</v>
      </c>
    </row>
    <row r="10" spans="1:3">
      <c t="s" r="A10" s="4">
        <v>217</v>
      </c>
      <c t="n" r="B10" s="7">
        <v>18000</v>
      </c>
    </row>
    <row r="11" spans="1:3">
      <c t="s" r="A11" s="4">
        <v>218</v>
      </c>
      <c t="n" r="B11" s="6">
        <v>26250</v>
      </c>
    </row>
    <row r="12" spans="1:3">
      <c t="s" r="A12" s="4">
        <v>219</v>
      </c>
      <c t="n" r="B12" s="6">
        <v>7418</v>
      </c>
    </row>
    <row r="13" spans="1:3">
      <c t="s" r="A13" s="4">
        <v>220</v>
      </c>
      <c t="n" r="B13" s="6">
        <v>15565</v>
      </c>
    </row>
    <row r="14" spans="1:3">
      <c t="s" r="A14" s="4">
        <v>221</v>
      </c>
    </row>
    <row r="15" spans="1:3">
      <c t="s" r="A15" s="4">
        <v>214</v>
      </c>
      <c t="n" r="B15" s="7">
        <v>25000</v>
      </c>
    </row>
    <row r="16" spans="1:3">
      <c t="s" r="A16" s="4">
        <v>222</v>
      </c>
      <c t="s" r="B16" s="4">
        <v>223</v>
      </c>
    </row>
    <row r="17" spans="1:3">
      <c t="s" r="A17" s="4">
        <v>111</v>
      </c>
      <c t="n" r="B17" s="7">
        <v>32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224</v>
      </c>
      <c t="s" r="B1" s="2">
        <v>1</v>
      </c>
    </row>
    <row r="2" spans="1:3">
      <c t="s" r="B2" s="2">
        <v>2</v>
      </c>
      <c t="s" r="C2" s="2">
        <v>68</v>
      </c>
    </row>
    <row r="3" spans="1:3">
      <c t="s" r="A3" s="4">
        <v>110</v>
      </c>
      <c t="n" r="B3" s="7">
        <v>185000</v>
      </c>
      <c t="n" r="C3" s="7">
        <v>0</v>
      </c>
    </row>
    <row r="4" spans="1:3">
      <c t="s" r="A4" s="4">
        <v>225</v>
      </c>
      <c t="n" r="B4" s="6">
        <v>29231</v>
      </c>
      <c t="n" r="C4" s="6">
        <v>0</v>
      </c>
    </row>
    <row r="5" spans="1:3">
      <c t="s" r="A5" s="4">
        <v>226</v>
      </c>
      <c t="n" r="B5" s="6">
        <v>120554</v>
      </c>
      <c t="n" r="C5" s="6">
        <v>0</v>
      </c>
    </row>
    <row r="6" spans="1:3">
      <c t="s" r="A6" s="4">
        <v>227</v>
      </c>
      <c t="n" r="B6" s="6">
        <v>23609</v>
      </c>
      <c t="n" r="C6" s="7">
        <v>0</v>
      </c>
    </row>
    <row r="7" spans="1:3">
      <c t="s" r="A7" s="4">
        <v>228</v>
      </c>
    </row>
    <row r="8" spans="1:3">
      <c t="s" r="A8" s="4">
        <v>214</v>
      </c>
      <c t="n" r="B8" s="6">
        <v>210000</v>
      </c>
    </row>
    <row r="9" spans="1:3">
      <c t="s" r="A9" s="4">
        <v>110</v>
      </c>
      <c t="n" r="B9" s="6">
        <v>185000</v>
      </c>
    </row>
    <row r="10" spans="1:3">
      <c t="s" r="A10" s="4">
        <v>229</v>
      </c>
      <c t="n" r="B10" s="6">
        <v>25000</v>
      </c>
    </row>
    <row r="11" spans="1:3">
      <c t="s" r="A11" s="4">
        <v>225</v>
      </c>
      <c t="n" r="B11" s="6">
        <v>29231</v>
      </c>
    </row>
    <row r="12" spans="1:3">
      <c t="s" r="A12" s="4">
        <v>217</v>
      </c>
      <c t="n" r="B12" s="6">
        <v>132048</v>
      </c>
    </row>
    <row r="13" spans="1:3">
      <c t="s" r="A13" s="4">
        <v>226</v>
      </c>
      <c t="n" r="B13" s="6">
        <v>77952</v>
      </c>
    </row>
    <row r="14" spans="1:3">
      <c t="s" r="A14" s="4">
        <v>227</v>
      </c>
      <c t="n" r="B14" s="7">
        <v>31012</v>
      </c>
    </row>
    <row r="15" spans="1:3">
      <c t="s" r="A15" s="4">
        <v>230</v>
      </c>
    </row>
    <row r="16" spans="1:3">
      <c t="s" r="A16" s="4">
        <v>231</v>
      </c>
      <c t="n" r="B16" s="6">
        <v>157500</v>
      </c>
    </row>
    <row r="17" spans="1:3">
      <c t="s" r="A17" s="4">
        <v>232</v>
      </c>
      <c t="n" r="B17" s="7">
        <v>21059</v>
      </c>
    </row>
    <row r="18" spans="1:3">
      <c t="s" r="A18" s="4">
        <v>233</v>
      </c>
      <c t="n" r="B18" s="6">
        <v>350000</v>
      </c>
    </row>
    <row r="19" spans="1:3">
      <c t="s" r="A19" s="4">
        <v>234</v>
      </c>
      <c t="n" r="B19" s="7">
        <v>4646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35</v>
      </c>
      <c t="s" r="B1" s="2">
        <v>1</v>
      </c>
    </row>
    <row r="2" spans="1:3">
      <c t="s" r="B2" s="2">
        <v>2</v>
      </c>
      <c t="s" r="C2" s="2">
        <v>68</v>
      </c>
    </row>
    <row r="3" spans="1:3">
      <c t="s" r="A3" s="4">
        <v>236</v>
      </c>
      <c t="n" r="B3" s="7">
        <v>185000</v>
      </c>
      <c t="n" r="C3" s="7">
        <v>0</v>
      </c>
    </row>
    <row r="4" spans="1:3">
      <c t="s" r="A4" s="4">
        <v>226</v>
      </c>
      <c t="n" r="B4" s="6">
        <v>120554</v>
      </c>
      <c t="n" r="C4" s="7">
        <v>0</v>
      </c>
    </row>
    <row r="5" spans="1:3">
      <c t="s" r="A5" s="4">
        <v>237</v>
      </c>
    </row>
    <row r="6" spans="1:3">
      <c t="s" r="A6" s="4">
        <v>214</v>
      </c>
      <c t="n" r="B6" s="7">
        <v>125000</v>
      </c>
    </row>
    <row r="7" spans="1:3">
      <c t="s" r="A7" s="4">
        <v>215</v>
      </c>
      <c t="s" r="B7" s="4">
        <v>238</v>
      </c>
    </row>
    <row r="8" spans="1:3">
      <c t="s" r="A8" s="4">
        <v>239</v>
      </c>
      <c t="n" r="B8" s="6">
        <v>8324084</v>
      </c>
    </row>
    <row r="9" spans="1:3">
      <c t="s" r="A9" s="4">
        <v>240</v>
      </c>
    </row>
    <row r="10" spans="1:3">
      <c t="s" r="A10" s="4">
        <v>214</v>
      </c>
      <c t="n" r="B10" s="7">
        <v>87500</v>
      </c>
    </row>
    <row r="11" spans="1:3">
      <c t="s" r="A11" s="4">
        <v>217</v>
      </c>
      <c t="n" r="B11" s="6">
        <v>17500</v>
      </c>
    </row>
    <row r="12" spans="1:3">
      <c t="s" r="A12" s="4">
        <v>236</v>
      </c>
      <c t="n" r="B12" s="6">
        <v>70000</v>
      </c>
    </row>
    <row r="13" spans="1:3">
      <c t="s" r="A13" s="4">
        <v>226</v>
      </c>
      <c t="n" r="B13" s="6">
        <v>42602</v>
      </c>
    </row>
    <row r="14" spans="1:3">
      <c t="s" r="A14" s="4">
        <v>241</v>
      </c>
    </row>
    <row r="15" spans="1:3">
      <c t="s" r="A15" s="4">
        <v>217</v>
      </c>
      <c t="n" r="B15" s="7">
        <v>13260</v>
      </c>
    </row>
    <row r="16" spans="1:3">
      <c t="s" r="A16" s="4">
        <v>242</v>
      </c>
      <c t="n" r="B16" s="6">
        <v>17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243</v>
      </c>
      <c t="s" r="B1" s="2">
        <v>2</v>
      </c>
      <c t="s" r="C1" s="2">
        <v>28</v>
      </c>
    </row>
    <row r="2" spans="1:3">
      <c t="s" r="A2" s="4">
        <v>244</v>
      </c>
      <c t="n" r="B2" s="7">
        <v>46284</v>
      </c>
      <c t="n" r="C2" s="7">
        <v>33648</v>
      </c>
    </row>
    <row r="3" spans="1:3">
      <c t="s" r="A3" s="4">
        <v>245</v>
      </c>
    </row>
    <row r="4" spans="1:3">
      <c t="s" r="A4" s="4">
        <v>244</v>
      </c>
      <c t="n" r="B4" s="7">
        <v>46284</v>
      </c>
      <c t="n" r="C4" s="7">
        <v>3364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15"/>
  </cols>
  <sheetData>
    <row r="1" spans="1:2">
      <c t="s" r="A1" s="1">
        <v>246</v>
      </c>
      <c t="s" r="B1" s="2">
        <v>1</v>
      </c>
    </row>
    <row r="2" spans="1:2">
      <c t="s" r="B2" s="2">
        <v>2</v>
      </c>
    </row>
    <row r="3" spans="1:2">
      <c t="s" r="A3" s="3">
        <v>158</v>
      </c>
    </row>
    <row r="4" spans="1:2">
      <c t="s" r="A4" s="4">
        <v>247</v>
      </c>
      <c t="s" r="B4" s="4">
        <v>248</v>
      </c>
    </row>
    <row r="5" spans="1:2">
      <c t="s" r="A5" s="4">
        <v>249</v>
      </c>
      <c t="s" r="B5" s="4">
        <v>250</v>
      </c>
    </row>
    <row r="6" spans="1:2">
      <c t="s" r="A6" s="4">
        <v>251</v>
      </c>
      <c t="s" r="B6" s="4">
        <v>252</v>
      </c>
    </row>
    <row r="7" spans="1:2">
      <c t="s" r="A7" s="4">
        <v>253</v>
      </c>
      <c t="s" r="B7" s="4">
        <v>254</v>
      </c>
    </row>
    <row r="8" spans="1:2">
      <c t="s" r="A8" s="4">
        <v>255</v>
      </c>
      <c t="s" r="B8" s="4">
        <v>256</v>
      </c>
    </row>
    <row r="9" spans="1:2">
      <c t="s" r="A9" s="4">
        <v>257</v>
      </c>
      <c t="s" r="B9" s="4">
        <v>258</v>
      </c>
    </row>
    <row r="10" spans="1:2">
      <c t="s" r="A10" s="4">
        <v>259</v>
      </c>
      <c t="s" r="B10"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3"/>
    <col customWidth="1" max="2" min="2" width="30"/>
  </cols>
  <sheetData>
    <row r="1" spans="1:2">
      <c t="s" r="A1" s="1">
        <v>260</v>
      </c>
      <c t="s" r="B1" s="2">
        <v>1</v>
      </c>
    </row>
    <row r="2" spans="1:2">
      <c t="s" r="B2" s="2">
        <v>261</v>
      </c>
    </row>
    <row r="3" spans="1:2">
      <c t="s" r="A3" s="3">
        <v>262</v>
      </c>
    </row>
    <row r="4" spans="1:2">
      <c t="s" r="A4" s="4">
        <v>263</v>
      </c>
      <c t="n" r="B4" s="6">
        <v>0</v>
      </c>
    </row>
    <row r="5" spans="1:2">
      <c t="s" r="A5" s="4">
        <v>264</v>
      </c>
      <c t="n" r="B5" s="6">
        <v>12300000</v>
      </c>
    </row>
    <row r="6" spans="1:2">
      <c t="s" r="A6" s="4">
        <v>265</v>
      </c>
      <c t="n" r="B6" s="6">
        <v>0</v>
      </c>
    </row>
    <row r="7" spans="1:2">
      <c t="s" r="A7" s="4">
        <v>266</v>
      </c>
      <c t="n" r="B7" s="6">
        <v>0</v>
      </c>
    </row>
    <row r="8" spans="1:2">
      <c t="s" r="A8" s="4">
        <v>267</v>
      </c>
      <c t="n" r="B8" s="6">
        <v>12300000</v>
      </c>
    </row>
    <row r="9" spans="1:2">
      <c t="s" r="A9" s="4">
        <v>268</v>
      </c>
      <c t="n" r="B9" s="6">
        <v>2250000</v>
      </c>
    </row>
    <row r="10" spans="1:2">
      <c t="s" r="A10" s="3">
        <v>269</v>
      </c>
    </row>
    <row r="11" spans="1:2">
      <c t="s" r="A11" s="4">
        <v>270</v>
      </c>
      <c t="s" r="B11" s="4">
        <v>47</v>
      </c>
    </row>
    <row r="12" spans="1:2">
      <c t="s" r="A12" s="4">
        <v>271</v>
      </c>
      <c t="s" r="B12" s="4">
        <v>272</v>
      </c>
    </row>
    <row r="13" spans="1:2">
      <c t="s" r="A13" s="4">
        <v>273</v>
      </c>
      <c t="s" r="B13" s="4">
        <v>47</v>
      </c>
    </row>
    <row r="14" spans="1:2">
      <c t="s" r="A14" s="4">
        <v>274</v>
      </c>
      <c t="s" r="B14" s="4">
        <v>47</v>
      </c>
    </row>
    <row r="15" spans="1:2">
      <c t="s" r="A15" s="4">
        <v>275</v>
      </c>
      <c t="s" r="B15" s="4">
        <v>272</v>
      </c>
    </row>
    <row r="16" spans="1:2">
      <c t="s" r="A16" s="4">
        <v>276</v>
      </c>
      <c t="s" r="B16" s="4">
        <v>277</v>
      </c>
    </row>
    <row r="17" spans="1:2">
      <c t="s" r="A17" s="3">
        <v>278</v>
      </c>
    </row>
    <row r="18" spans="1:2">
      <c t="s" r="A18" s="4">
        <v>279</v>
      </c>
      <c t="s" r="B18" s="4">
        <v>280</v>
      </c>
    </row>
    <row r="19" spans="1:2">
      <c t="s" r="A19" s="4">
        <v>281</v>
      </c>
      <c t="s" r="B19" s="4">
        <v>282</v>
      </c>
    </row>
    <row r="20" spans="1:2">
      <c t="s" r="A20" s="4">
        <v>283</v>
      </c>
      <c t="s" r="B20" s="4">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285</v>
      </c>
      <c t="s" r="B1" s="2">
        <v>1</v>
      </c>
      <c t="s" r="C1" s="2">
        <v>286</v>
      </c>
    </row>
    <row r="2" spans="1:3">
      <c t="s" r="B2" s="2">
        <v>2</v>
      </c>
      <c t="s" r="C2" s="2">
        <v>28</v>
      </c>
    </row>
    <row r="3" spans="1:3">
      <c t="s" r="A3" s="3">
        <v>287</v>
      </c>
    </row>
    <row r="4" spans="1:3">
      <c t="s" r="A4" s="4">
        <v>288</v>
      </c>
      <c t="n" r="B4" s="6">
        <v>2951669</v>
      </c>
    </row>
    <row r="5" spans="1:3">
      <c t="s" r="A5" s="4">
        <v>289</v>
      </c>
      <c t="n" r="B5" s="6">
        <v>2100001</v>
      </c>
    </row>
    <row r="6" spans="1:3">
      <c t="s" r="A6" s="4">
        <v>290</v>
      </c>
      <c t="s" r="B6" s="4">
        <v>47</v>
      </c>
    </row>
    <row r="7" spans="1:3">
      <c t="s" r="A7" s="4">
        <v>291</v>
      </c>
      <c t="s" r="B7" s="4">
        <v>47</v>
      </c>
    </row>
    <row r="8" spans="1:3">
      <c t="s" r="A8" s="4">
        <v>292</v>
      </c>
      <c t="n" r="B8" s="6">
        <v>5051670</v>
      </c>
      <c t="n" r="C8" s="6">
        <v>2951669</v>
      </c>
    </row>
    <row r="9" spans="1:3">
      <c t="s" r="A9" s="4">
        <v>293</v>
      </c>
      <c t="n" r="B9" s="6">
        <v>5051670</v>
      </c>
    </row>
    <row r="10" spans="1:3">
      <c t="s" r="A10" s="3">
        <v>269</v>
      </c>
    </row>
    <row r="11" spans="1:3">
      <c t="s" r="A11" s="4">
        <v>294</v>
      </c>
      <c t="s" r="B11" s="4">
        <v>295</v>
      </c>
    </row>
    <row r="12" spans="1:3">
      <c t="s" r="A12" s="4">
        <v>296</v>
      </c>
      <c t="s" r="B12" s="4">
        <v>297</v>
      </c>
    </row>
    <row r="13" spans="1:3">
      <c t="s" r="A13" s="4">
        <v>298</v>
      </c>
      <c t="s" r="B13" s="4">
        <v>299</v>
      </c>
      <c t="s" r="C13" s="4">
        <v>295</v>
      </c>
    </row>
    <row r="14" spans="1:3">
      <c t="s" r="A14" s="3">
        <v>278</v>
      </c>
    </row>
    <row r="15" spans="1:3">
      <c t="s" r="A15" s="4">
        <v>300</v>
      </c>
      <c t="s" r="B15" s="4">
        <v>301</v>
      </c>
      <c t="s" r="C15" s="4">
        <v>302</v>
      </c>
    </row>
    <row r="16" spans="1:3">
      <c t="s" r="A16" s="4">
        <v>303</v>
      </c>
      <c t="s" r="B16" s="4">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r="1" spans="1:4">
      <c t="s" r="A1" s="1">
        <v>305</v>
      </c>
      <c t="s" r="B1" s="2">
        <v>67</v>
      </c>
      <c t="s" r="C1" s="2">
        <v>1</v>
      </c>
    </row>
    <row r="2" spans="1:4">
      <c t="s" r="B2" s="2">
        <v>2</v>
      </c>
      <c t="s" r="C2" s="2">
        <v>2</v>
      </c>
      <c t="s" r="D2" s="2">
        <v>68</v>
      </c>
    </row>
    <row r="3" spans="1:4">
      <c t="s" r="A3" s="4">
        <v>306</v>
      </c>
      <c t="n" r="C3" s="7">
        <v>2000</v>
      </c>
      <c t="n" r="D3" s="7">
        <v>1248512</v>
      </c>
    </row>
    <row r="4" spans="1:4">
      <c t="s" r="A4" s="4">
        <v>307</v>
      </c>
      <c t="n" r="B4" s="7">
        <v>36328</v>
      </c>
      <c t="n" r="C4" s="7">
        <v>105406</v>
      </c>
      <c t="n" r="D4" s="7">
        <v>0</v>
      </c>
    </row>
    <row r="5" spans="1:4">
      <c t="s" r="A5" s="4">
        <v>308</v>
      </c>
      <c t="n" r="C5" s="6">
        <v>12300000</v>
      </c>
    </row>
    <row r="6" spans="1:4">
      <c t="s" r="A6" s="4">
        <v>309</v>
      </c>
      <c t="n" r="B6" s="6">
        <v>1802500</v>
      </c>
      <c t="n" r="C6" s="7">
        <v>1802500</v>
      </c>
    </row>
    <row r="7" spans="1:4">
      <c t="s" r="A7" s="4">
        <v>310</v>
      </c>
      <c t="n" r="B7" s="6">
        <v>214750</v>
      </c>
      <c t="n" r="C7" s="6">
        <v>214750</v>
      </c>
    </row>
    <row r="8" spans="1:4">
      <c t="s" r="A8" s="4">
        <v>207</v>
      </c>
    </row>
    <row r="9" spans="1:4">
      <c t="s" r="A9" s="4">
        <v>311</v>
      </c>
      <c t="n" r="B9" s="6">
        <v>292555</v>
      </c>
      <c t="n" r="C9" s="6">
        <v>292555</v>
      </c>
    </row>
    <row r="10" spans="1:4">
      <c t="s" r="A10" s="4">
        <v>312</v>
      </c>
      <c t="n" r="B10" s="7">
        <v>292555</v>
      </c>
      <c t="n" r="C10" s="7">
        <v>292555</v>
      </c>
    </row>
    <row r="11" spans="1:4">
      <c t="s" r="A11" s="4">
        <v>313</v>
      </c>
    </row>
    <row r="12" spans="1:4">
      <c t="s" r="A12" s="4">
        <v>212</v>
      </c>
      <c t="n" r="C12" s="6">
        <v>57000</v>
      </c>
    </row>
    <row r="13" spans="1:4">
      <c t="s" r="A13" s="4">
        <v>306</v>
      </c>
      <c t="n" r="C13" s="7">
        <v>2000</v>
      </c>
    </row>
    <row r="14" spans="1:4">
      <c t="s" r="A14" s="4">
        <v>314</v>
      </c>
    </row>
    <row r="15" spans="1:4">
      <c t="s" r="A15" s="4">
        <v>212</v>
      </c>
      <c t="n" r="C15" s="6">
        <v>2483333</v>
      </c>
    </row>
    <row r="16" spans="1:4">
      <c t="s" r="A16" s="4">
        <v>315</v>
      </c>
    </row>
    <row r="17" spans="1:4">
      <c t="s" r="A17" s="4">
        <v>316</v>
      </c>
      <c t="n" r="C17" s="6">
        <v>206666</v>
      </c>
    </row>
    <row r="18" spans="1:4">
      <c t="s" r="A18" s="4">
        <v>317</v>
      </c>
      <c t="n" r="C18" s="7">
        <v>18000</v>
      </c>
    </row>
    <row r="19" spans="1:4">
      <c t="s" r="A19" s="4">
        <v>307</v>
      </c>
      <c t="n" r="C19" s="6">
        <v>18000</v>
      </c>
    </row>
    <row r="20" spans="1:4">
      <c t="s" r="A20" s="4">
        <v>318</v>
      </c>
    </row>
    <row r="21" spans="1:4">
      <c t="s" r="A21" s="4">
        <v>307</v>
      </c>
      <c t="n" r="C21" s="7">
        <v>67500</v>
      </c>
    </row>
    <row r="22" spans="1:4">
      <c t="s" r="A22" s="4">
        <v>319</v>
      </c>
      <c t="n" r="C22" s="6">
        <v>675000</v>
      </c>
    </row>
    <row r="23" spans="1:4">
      <c t="s" r="A23" s="4">
        <v>320</v>
      </c>
      <c t="n" r="C23" s="7">
        <v>67500</v>
      </c>
    </row>
    <row r="24" spans="1:4">
      <c t="s" r="A24" s="4">
        <v>318</v>
      </c>
    </row>
    <row r="25" spans="1:4">
      <c t="s" r="A25" s="4">
        <v>319</v>
      </c>
      <c t="n" r="C25" s="6">
        <v>157500</v>
      </c>
    </row>
    <row r="26" spans="1:4">
      <c t="s" r="A26" s="4">
        <v>320</v>
      </c>
      <c t="n" r="C26" s="7">
        <v>21059</v>
      </c>
    </row>
    <row r="27" spans="1:4">
      <c t="s" r="A27" s="4">
        <v>321</v>
      </c>
    </row>
    <row r="28" spans="1:4">
      <c t="s" r="A28" s="4">
        <v>308</v>
      </c>
      <c t="n" r="C28" s="6">
        <v>12100000</v>
      </c>
    </row>
    <row r="29" spans="1:4">
      <c t="s" r="A29" s="4">
        <v>322</v>
      </c>
      <c t="n" r="C29" s="7">
        <v>546000</v>
      </c>
    </row>
    <row r="30" spans="1:4">
      <c t="s" r="A30" s="4">
        <v>323</v>
      </c>
      <c t="n" r="C30" s="6">
        <v>2200000</v>
      </c>
    </row>
    <row r="31" spans="1:4">
      <c t="s" r="A31" s="4">
        <v>324</v>
      </c>
    </row>
    <row r="32" spans="1:4">
      <c t="s" r="A32" s="4">
        <v>308</v>
      </c>
      <c t="n" r="C32" s="6">
        <v>200000</v>
      </c>
    </row>
    <row r="33" spans="1:4">
      <c t="s" r="A33" s="4">
        <v>322</v>
      </c>
      <c t="n" r="C33" s="7">
        <v>96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5</v>
      </c>
      <c t="s" r="B1" s="2">
        <v>2</v>
      </c>
      <c t="s" r="C1" s="2">
        <v>28</v>
      </c>
    </row>
    <row r="2" spans="1:3">
      <c t="s" r="A2" s="3">
        <v>56</v>
      </c>
    </row>
    <row r="3" spans="1:3">
      <c t="s" r="A3" s="4">
        <v>57</v>
      </c>
      <c t="n" r="B3" s="8">
        <v>0.001</v>
      </c>
      <c t="s" r="C3" s="4">
        <v>58</v>
      </c>
    </row>
    <row r="4" spans="1:3">
      <c t="s" r="A4" s="4">
        <v>59</v>
      </c>
      <c t="n" r="B4" s="6">
        <v>10000000</v>
      </c>
      <c t="n" r="C4" s="6">
        <v>10000000</v>
      </c>
    </row>
    <row r="5" spans="1:3">
      <c t="s" r="A5" s="4">
        <v>60</v>
      </c>
      <c t="n" r="B5" s="6">
        <v>0</v>
      </c>
      <c t="n" r="C5" s="6">
        <v>0</v>
      </c>
    </row>
    <row r="6" spans="1:3">
      <c t="s" r="A6" s="4">
        <v>61</v>
      </c>
      <c t="n" r="B6" s="6">
        <v>0</v>
      </c>
      <c t="n" r="C6" s="6">
        <v>0</v>
      </c>
    </row>
    <row r="7" spans="1:3">
      <c t="s" r="A7" s="4">
        <v>62</v>
      </c>
      <c t="n" r="B7" s="8">
        <v>0.001</v>
      </c>
      <c t="s" r="C7" s="4">
        <v>58</v>
      </c>
    </row>
    <row r="8" spans="1:3">
      <c t="s" r="A8" s="4">
        <v>63</v>
      </c>
      <c t="n" r="B8" s="6">
        <v>100000000</v>
      </c>
      <c t="n" r="C8" s="6">
        <v>100000000</v>
      </c>
    </row>
    <row r="9" spans="1:3">
      <c t="s" r="A9" s="4">
        <v>64</v>
      </c>
      <c t="n" r="B9" s="6">
        <v>26962034</v>
      </c>
      <c t="n" r="C9" s="6">
        <v>23107535</v>
      </c>
    </row>
    <row r="10" spans="1:3">
      <c t="s" r="A10" s="4">
        <v>65</v>
      </c>
      <c t="n" r="B10" s="6">
        <v>26962034</v>
      </c>
      <c t="n" r="C10" s="6">
        <v>231075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325</v>
      </c>
      <c t="s" r="B1" s="2">
        <v>67</v>
      </c>
      <c t="s" r="D1" s="2">
        <v>1</v>
      </c>
    </row>
    <row r="2" spans="1:5">
      <c t="s" r="B2" s="2">
        <v>2</v>
      </c>
      <c t="s" r="C2" s="2">
        <v>68</v>
      </c>
      <c t="s" r="D2" s="2">
        <v>2</v>
      </c>
      <c t="s" r="E2" s="2">
        <v>68</v>
      </c>
    </row>
    <row r="3" spans="1:5">
      <c t="s" r="A3" s="3">
        <v>162</v>
      </c>
    </row>
    <row r="4" spans="1:5">
      <c t="s" r="A4" s="4">
        <v>326</v>
      </c>
      <c t="n" r="B4" s="7">
        <v>0</v>
      </c>
      <c t="n" r="C4" s="7">
        <v>7800</v>
      </c>
      <c t="n" r="D4" s="7">
        <v>20231</v>
      </c>
      <c t="n" r="E4" s="7">
        <v>132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n" r="B4" s="7">
        <v>0</v>
      </c>
      <c t="n" r="C4" s="7">
        <v>0</v>
      </c>
      <c t="n" r="D4" s="7">
        <v>0</v>
      </c>
      <c t="n" r="E4" s="7">
        <v>0</v>
      </c>
    </row>
    <row r="5" spans="1:5">
      <c t="s" r="A5" s="3">
        <v>71</v>
      </c>
    </row>
    <row r="6" spans="1:5">
      <c t="s" r="A6" s="4">
        <v>72</v>
      </c>
      <c t="n" r="B6" s="6">
        <v>29486</v>
      </c>
      <c t="n" r="C6" s="6">
        <v>104890</v>
      </c>
      <c t="n" r="D6" s="6">
        <v>200904</v>
      </c>
      <c t="n" r="E6" s="6">
        <v>181889</v>
      </c>
    </row>
    <row r="7" spans="1:5">
      <c t="s" r="A7" s="4">
        <v>73</v>
      </c>
      <c t="n" r="B7" s="6">
        <v>48941</v>
      </c>
      <c t="n" r="C7" s="6">
        <v>0</v>
      </c>
      <c t="n" r="D7" s="6">
        <v>163107</v>
      </c>
      <c t="n" r="E7" s="6">
        <v>0</v>
      </c>
    </row>
    <row r="8" spans="1:5">
      <c t="s" r="A8" s="4">
        <v>74</v>
      </c>
      <c t="n" r="B8" s="6">
        <v>0</v>
      </c>
      <c t="n" r="C8" s="6">
        <v>40133</v>
      </c>
      <c t="n" r="D8" s="6">
        <v>0</v>
      </c>
      <c t="n" r="E8" s="6">
        <v>268215</v>
      </c>
    </row>
    <row r="9" spans="1:5">
      <c t="s" r="A9" s="4">
        <v>75</v>
      </c>
      <c t="n" r="B9" s="6">
        <v>53099</v>
      </c>
      <c t="n" r="C9" s="6">
        <v>234508</v>
      </c>
      <c t="n" r="D9" s="6">
        <v>333374</v>
      </c>
      <c t="n" r="E9" s="6">
        <v>351955</v>
      </c>
    </row>
    <row r="10" spans="1:5">
      <c t="s" r="A10" s="4">
        <v>76</v>
      </c>
      <c t="n" r="B10" s="6">
        <v>38979</v>
      </c>
      <c t="n" r="C10" s="6">
        <v>49182</v>
      </c>
      <c t="n" r="D10" s="6">
        <v>174010</v>
      </c>
      <c t="n" r="E10" s="6">
        <v>108057</v>
      </c>
    </row>
    <row r="11" spans="1:5">
      <c t="s" r="A11" s="4">
        <v>77</v>
      </c>
      <c t="n" r="B11" s="6">
        <v>170505</v>
      </c>
      <c t="n" r="C11" s="6">
        <v>428713</v>
      </c>
      <c t="n" r="D11" s="6">
        <v>871395</v>
      </c>
      <c t="n" r="E11" s="6">
        <v>910116</v>
      </c>
    </row>
    <row r="12" spans="1:5">
      <c t="s" r="A12" s="4">
        <v>78</v>
      </c>
      <c t="n" r="B12" s="6">
        <v>-170505</v>
      </c>
      <c t="n" r="C12" s="6">
        <v>-428713</v>
      </c>
      <c t="n" r="D12" s="6">
        <v>-871395</v>
      </c>
      <c t="n" r="E12" s="6">
        <v>-910116</v>
      </c>
    </row>
    <row r="13" spans="1:5">
      <c t="s" r="A13" s="3">
        <v>79</v>
      </c>
    </row>
    <row r="14" spans="1:5">
      <c t="s" r="A14" s="4">
        <v>80</v>
      </c>
      <c t="n" r="B14" s="6">
        <v>-195376</v>
      </c>
      <c t="n" r="C14" s="6">
        <v>-19114</v>
      </c>
      <c t="n" r="D14" s="6">
        <v>-279256</v>
      </c>
      <c t="n" r="E14" s="6">
        <v>-24962</v>
      </c>
    </row>
    <row r="15" spans="1:5">
      <c t="s" r="A15" s="4">
        <v>81</v>
      </c>
      <c t="n" r="B15" s="6">
        <v>0</v>
      </c>
      <c t="n" r="C15" s="6">
        <v>43</v>
      </c>
      <c t="n" r="D15" s="6">
        <v>0</v>
      </c>
      <c t="n" r="E15" s="6">
        <v>43</v>
      </c>
    </row>
    <row r="16" spans="1:5">
      <c t="s" r="A16" s="4">
        <v>79</v>
      </c>
      <c t="n" r="B16" s="6">
        <v>-195376</v>
      </c>
      <c t="n" r="C16" s="6">
        <v>-19071</v>
      </c>
      <c t="n" r="D16" s="6">
        <v>-279256</v>
      </c>
      <c t="n" r="E16" s="6">
        <v>-24919</v>
      </c>
    </row>
    <row r="17" spans="1:5">
      <c t="s" r="A17" s="4">
        <v>82</v>
      </c>
      <c t="n" r="B17" s="7">
        <v>-365881</v>
      </c>
      <c t="n" r="C17" s="7">
        <v>-447784</v>
      </c>
      <c t="n" r="D17" s="7">
        <v>-1150651</v>
      </c>
      <c t="n" r="E17" s="7">
        <v>-935035</v>
      </c>
    </row>
    <row r="18" spans="1:5">
      <c t="s" r="A18" s="4">
        <v>83</v>
      </c>
      <c t="s" r="B18" s="4">
        <v>84</v>
      </c>
      <c t="s" r="C18" s="4">
        <v>84</v>
      </c>
      <c t="s" r="D18" s="4">
        <v>85</v>
      </c>
      <c t="s" r="E18" s="4">
        <v>85</v>
      </c>
    </row>
    <row r="19" spans="1:5">
      <c t="s" r="A19" s="4">
        <v>86</v>
      </c>
      <c t="n" r="B19" s="6">
        <v>24209278</v>
      </c>
      <c t="n" r="C19" s="6">
        <v>19960298</v>
      </c>
      <c t="n" r="D19" s="6">
        <v>23766323</v>
      </c>
      <c t="n" r="E19" s="6">
        <v>177884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7</v>
      </c>
      <c t="s" r="B1" s="2">
        <v>1</v>
      </c>
    </row>
    <row r="2" spans="1:3">
      <c t="s" r="B2" s="2">
        <v>2</v>
      </c>
      <c t="s" r="C2" s="2">
        <v>68</v>
      </c>
    </row>
    <row r="3" spans="1:3">
      <c t="s" r="A3" s="3">
        <v>88</v>
      </c>
    </row>
    <row r="4" spans="1:3">
      <c t="s" r="A4" s="4">
        <v>82</v>
      </c>
      <c t="n" r="B4" s="7">
        <v>-1150651</v>
      </c>
      <c t="n" r="C4" s="7">
        <v>-935035</v>
      </c>
    </row>
    <row r="5" spans="1:3">
      <c t="s" r="A5" s="3">
        <v>89</v>
      </c>
    </row>
    <row r="6" spans="1:3">
      <c t="s" r="A6" s="4">
        <v>90</v>
      </c>
      <c t="n" r="B6" s="6">
        <v>2414</v>
      </c>
      <c t="n" r="C6" s="6">
        <v>0</v>
      </c>
    </row>
    <row r="7" spans="1:3">
      <c t="s" r="A7" s="4">
        <v>91</v>
      </c>
      <c t="n" r="B7" s="6">
        <v>105406</v>
      </c>
      <c t="n" r="C7" s="6">
        <v>0</v>
      </c>
    </row>
    <row r="8" spans="1:3">
      <c t="s" r="A8" s="4">
        <v>92</v>
      </c>
      <c t="n" r="B8" s="6">
        <v>85500</v>
      </c>
      <c t="n" r="C8" s="6">
        <v>0</v>
      </c>
    </row>
    <row r="9" spans="1:3">
      <c t="s" r="A9" s="4">
        <v>93</v>
      </c>
      <c t="n" r="B9" s="6">
        <v>73488</v>
      </c>
      <c t="n" r="C9" s="6">
        <v>8750</v>
      </c>
    </row>
    <row r="10" spans="1:3">
      <c t="s" r="A10" s="4">
        <v>94</v>
      </c>
      <c t="n" r="B10" s="6">
        <v>42924</v>
      </c>
      <c t="n" r="C10" s="6">
        <v>0</v>
      </c>
    </row>
    <row r="11" spans="1:3">
      <c t="s" r="A11" s="4">
        <v>95</v>
      </c>
      <c t="n" r="B11" s="6">
        <v>113204</v>
      </c>
      <c t="n" r="C11" s="6">
        <v>0</v>
      </c>
    </row>
    <row r="12" spans="1:3">
      <c t="s" r="A12" s="4">
        <v>96</v>
      </c>
      <c t="n" r="B12" s="6">
        <v>31521</v>
      </c>
      <c t="n" r="C12" s="6">
        <v>0</v>
      </c>
    </row>
    <row r="13" spans="1:3">
      <c t="s" r="A13" s="4">
        <v>97</v>
      </c>
      <c t="n" r="B13" s="6">
        <v>29231</v>
      </c>
      <c t="n" r="C13" s="6">
        <v>0</v>
      </c>
    </row>
    <row r="14" spans="1:3">
      <c t="s" r="A14" s="3">
        <v>98</v>
      </c>
    </row>
    <row r="15" spans="1:3">
      <c t="s" r="A15" s="4">
        <v>31</v>
      </c>
      <c t="n" r="B15" s="6">
        <v>19335</v>
      </c>
      <c t="n" r="C15" s="6">
        <v>0</v>
      </c>
    </row>
    <row r="16" spans="1:3">
      <c t="s" r="A16" s="4">
        <v>35</v>
      </c>
      <c t="n" r="B16" s="6">
        <v>204506</v>
      </c>
      <c t="n" r="C16" s="6">
        <v>92085</v>
      </c>
    </row>
    <row r="17" spans="1:3">
      <c t="s" r="A17" s="4">
        <v>36</v>
      </c>
      <c t="n" r="B17" s="6">
        <v>164874</v>
      </c>
      <c t="n" r="C17" s="6">
        <v>0</v>
      </c>
    </row>
    <row r="18" spans="1:3">
      <c t="s" r="A18" s="4">
        <v>99</v>
      </c>
      <c t="n" r="B18" s="6">
        <v>60075</v>
      </c>
      <c t="n" r="C18" s="6">
        <v>0</v>
      </c>
    </row>
    <row r="19" spans="1:3">
      <c t="s" r="A19" s="4">
        <v>38</v>
      </c>
      <c t="n" r="B19" s="6">
        <v>22479</v>
      </c>
      <c t="n" r="C19" s="6">
        <v>0</v>
      </c>
    </row>
    <row r="20" spans="1:3">
      <c t="s" r="A20" s="4">
        <v>100</v>
      </c>
      <c t="n" r="B20" s="6">
        <v>-195694</v>
      </c>
      <c t="n" r="C20" s="6">
        <v>-834200</v>
      </c>
    </row>
    <row r="21" spans="1:3">
      <c t="s" r="A21" s="3">
        <v>101</v>
      </c>
    </row>
    <row r="22" spans="1:3">
      <c t="s" r="A22" s="4">
        <v>102</v>
      </c>
      <c t="n" r="B22" s="6">
        <v>0</v>
      </c>
      <c t="n" r="C22" s="6">
        <v>5500</v>
      </c>
    </row>
    <row r="23" spans="1:3">
      <c t="s" r="A23" s="4">
        <v>103</v>
      </c>
      <c t="n" r="B23" s="6">
        <v>0</v>
      </c>
      <c t="n" r="C23" s="6">
        <v>-5500</v>
      </c>
    </row>
    <row r="24" spans="1:3">
      <c t="s" r="A24" s="4">
        <v>104</v>
      </c>
      <c t="n" r="B24" s="6">
        <v>130000</v>
      </c>
      <c t="n" r="C24" s="6">
        <v>17500</v>
      </c>
    </row>
    <row r="25" spans="1:3">
      <c t="s" r="A25" s="4">
        <v>105</v>
      </c>
      <c t="n" r="B25" s="6">
        <v>0</v>
      </c>
      <c t="n" r="C25" s="6">
        <v>-26250</v>
      </c>
    </row>
    <row r="26" spans="1:3">
      <c t="s" r="A26" s="4">
        <v>106</v>
      </c>
      <c t="n" r="B26" s="6">
        <v>0</v>
      </c>
      <c t="n" r="C26" s="6">
        <v>-53725</v>
      </c>
    </row>
    <row r="27" spans="1:3">
      <c t="s" r="A27" s="4">
        <v>107</v>
      </c>
      <c t="n" r="B27" s="6">
        <v>3515</v>
      </c>
      <c t="n" r="C27" s="6">
        <v>4041</v>
      </c>
    </row>
    <row r="28" spans="1:3">
      <c t="s" r="A28" s="4">
        <v>108</v>
      </c>
      <c t="n" r="B28" s="6">
        <v>-22400</v>
      </c>
      <c t="n" r="C28" s="6">
        <v>0</v>
      </c>
    </row>
    <row r="29" spans="1:3">
      <c t="s" r="A29" s="4">
        <v>109</v>
      </c>
      <c t="n" r="B29" s="6">
        <v>70000</v>
      </c>
      <c t="n" r="C29" s="6">
        <v>0</v>
      </c>
    </row>
    <row r="30" spans="1:3">
      <c t="s" r="A30" s="4">
        <v>110</v>
      </c>
      <c t="n" r="B30" s="6">
        <v>185000</v>
      </c>
      <c t="n" r="C30" s="6">
        <v>0</v>
      </c>
    </row>
    <row r="31" spans="1:3">
      <c t="s" r="A31" s="4">
        <v>111</v>
      </c>
      <c t="n" r="B31" s="6">
        <v>-23609</v>
      </c>
      <c t="n" r="C31" s="6">
        <v>0</v>
      </c>
    </row>
    <row r="32" spans="1:3">
      <c t="s" r="A32" s="4">
        <v>112</v>
      </c>
      <c t="n" r="B32" s="6">
        <v>2000</v>
      </c>
      <c t="n" r="C32" s="6">
        <v>1248512</v>
      </c>
    </row>
    <row r="33" spans="1:3">
      <c t="s" r="A33" s="4">
        <v>113</v>
      </c>
      <c t="n" r="B33" s="6">
        <v>344506</v>
      </c>
      <c t="n" r="C33" s="6">
        <v>1190078</v>
      </c>
    </row>
    <row r="34" spans="1:3">
      <c t="s" r="A34" s="4">
        <v>114</v>
      </c>
      <c t="n" r="B34" s="6">
        <v>148812</v>
      </c>
      <c t="n" r="C34" s="6">
        <v>355878</v>
      </c>
    </row>
    <row r="35" spans="1:3">
      <c t="s" r="A35" s="4">
        <v>115</v>
      </c>
      <c t="n" r="B35" s="6">
        <v>1298</v>
      </c>
      <c t="n" r="C35" s="6">
        <v>10049</v>
      </c>
    </row>
    <row r="36" spans="1:3">
      <c t="s" r="A36" s="4">
        <v>116</v>
      </c>
      <c t="n" r="B36" s="6">
        <v>150110</v>
      </c>
      <c t="n" r="C36" s="6">
        <v>365927</v>
      </c>
    </row>
    <row r="37" spans="1:3">
      <c t="s" r="A37" s="3">
        <v>117</v>
      </c>
    </row>
    <row r="38" spans="1:3">
      <c t="s" r="A38" s="4">
        <v>118</v>
      </c>
      <c t="n" r="B38" s="6">
        <v>102</v>
      </c>
      <c t="n" r="C38" s="6">
        <v>19360</v>
      </c>
    </row>
    <row r="39" spans="1:3">
      <c t="s" r="A39" s="4">
        <v>119</v>
      </c>
      <c t="n" r="B39" s="6">
        <v>0</v>
      </c>
      <c t="n" r="C39" s="6">
        <v>0</v>
      </c>
    </row>
    <row r="40" spans="1:3">
      <c t="s" r="A40" s="3">
        <v>120</v>
      </c>
    </row>
    <row r="41" spans="1:3">
      <c t="s" r="A41" s="4">
        <v>121</v>
      </c>
      <c t="n" r="B41" s="6">
        <v>0</v>
      </c>
      <c t="n" r="C41" s="6">
        <v>126000</v>
      </c>
    </row>
    <row r="42" spans="1:3">
      <c t="s" r="A42" s="4">
        <v>122</v>
      </c>
      <c t="n" r="B42" s="6">
        <v>26250</v>
      </c>
      <c t="n" r="C42" s="6">
        <v>8750</v>
      </c>
    </row>
    <row r="43" spans="1:3">
      <c t="s" r="A43" s="4">
        <v>123</v>
      </c>
      <c t="n" r="B43" s="6">
        <v>17500</v>
      </c>
      <c t="n" r="C43" s="6">
        <v>0</v>
      </c>
    </row>
    <row r="44" spans="1:3">
      <c t="s" r="A44" s="4">
        <v>124</v>
      </c>
      <c t="n" r="B44" s="6">
        <v>163309</v>
      </c>
      <c t="n" r="C44" s="6">
        <v>0</v>
      </c>
    </row>
    <row r="45" spans="1:3">
      <c t="s" r="A45" s="4">
        <v>125</v>
      </c>
      <c t="n" r="B45" s="6">
        <v>120554</v>
      </c>
      <c t="n" r="C45" s="6">
        <v>0</v>
      </c>
    </row>
    <row r="46" spans="1:3">
      <c t="s" r="A46" s="4">
        <v>126</v>
      </c>
      <c t="n" r="B46" s="6">
        <v>25000</v>
      </c>
      <c t="n" r="C46" s="6">
        <v>0</v>
      </c>
    </row>
    <row r="47" spans="1:3">
      <c t="s" r="A47" s="4">
        <v>127</v>
      </c>
      <c t="n" r="B47" s="6">
        <v>22071</v>
      </c>
      <c t="n" r="C47" s="6">
        <v>0</v>
      </c>
    </row>
    <row r="48" spans="1:3">
      <c t="s" r="A48" s="4">
        <v>128</v>
      </c>
      <c t="n" r="B48" s="6">
        <v>67524</v>
      </c>
      <c t="n" r="C48" s="6">
        <v>0</v>
      </c>
    </row>
    <row r="49" spans="1:3">
      <c t="s" r="A49" s="4">
        <v>129</v>
      </c>
      <c t="n" r="B49" s="6">
        <v>0</v>
      </c>
      <c t="n" r="C49" s="6">
        <v>91162</v>
      </c>
    </row>
    <row r="50" spans="1:3">
      <c t="s" r="A50" s="4">
        <v>130</v>
      </c>
      <c t="n" r="B50" s="7">
        <v>0</v>
      </c>
      <c t="n" r="C50" s="7">
        <v>25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1</v>
      </c>
      <c t="s" r="B1" s="2">
        <v>1</v>
      </c>
    </row>
    <row r="2" spans="1:2">
      <c t="s" r="B2" s="2">
        <v>2</v>
      </c>
    </row>
    <row r="3" spans="1:2">
      <c t="s" r="A3" s="3">
        <v>132</v>
      </c>
    </row>
    <row r="4" spans="1:2">
      <c t="s" r="A4" s="4">
        <v>133</v>
      </c>
      <c t="s" r="B4" s="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5</v>
      </c>
      <c t="s" r="B1" s="2">
        <v>1</v>
      </c>
    </row>
    <row r="2" spans="1:2">
      <c t="s" r="B2" s="2">
        <v>2</v>
      </c>
    </row>
    <row r="3" spans="1:2">
      <c t="s" r="A3" s="3">
        <v>132</v>
      </c>
    </row>
    <row r="4" spans="1:2">
      <c t="s" r="A4" s="4">
        <v>136</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38</v>
      </c>
      <c t="s" r="B1" s="2">
        <v>1</v>
      </c>
    </row>
    <row r="2" spans="1:2">
      <c t="s" r="B2" s="2">
        <v>2</v>
      </c>
    </row>
    <row r="3" spans="1:2">
      <c t="s" r="A3" s="3">
        <v>139</v>
      </c>
    </row>
    <row r="4" spans="1:2">
      <c t="s" r="A4" s="4">
        <v>140</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1. Organization and Operations</vt:lpstr>
      <vt:lpstr>2. Going Concern and Management</vt:lpstr>
      <vt:lpstr>3. Summary of Significant Accou</vt:lpstr>
      <vt:lpstr>4. Notes Payable</vt:lpstr>
      <vt:lpstr>5. Convertible Notes Payable</vt:lpstr>
      <vt:lpstr>6. Convertible Notes Payable - </vt:lpstr>
      <vt:lpstr>7. Loans Payable - Officer</vt:lpstr>
      <vt:lpstr>8. Stockholders' Deficit</vt:lpstr>
      <vt:lpstr>9. Commitments and Contingencie</vt:lpstr>
      <vt:lpstr>10. Subsequent Events</vt:lpstr>
      <vt:lpstr>3. Summary of Significant Acc16</vt:lpstr>
      <vt:lpstr>3. Summary of Significant Acc17</vt:lpstr>
      <vt:lpstr>8. Stockholders' Deficit (Table</vt:lpstr>
      <vt:lpstr>2. Going Concern and Manageme19</vt:lpstr>
      <vt:lpstr>3. Summary of Significant Acc20</vt:lpstr>
      <vt:lpstr>3. Summary of Significant Acc21</vt:lpstr>
      <vt:lpstr>4. Notes Payable (Details Narra</vt:lpstr>
      <vt:lpstr>5. Convertible Notes Payable (D</vt:lpstr>
      <vt:lpstr>6. Convertible Notes Payable 24</vt:lpstr>
      <vt:lpstr>7. Loans Payable - Officer (Det</vt:lpstr>
      <vt:lpstr>8. Stockholders' Deficit (Detai</vt:lpstr>
      <vt:lpstr>8. Stockholders' Deficit (Det27</vt:lpstr>
      <vt:lpstr>8. Stockholders' Deficit (Det28</vt:lpstr>
      <vt:lpstr>8. Stockholders' Deficit (Det29</vt:lpstr>
      <vt:lpstr>9. Commitments and Contingenc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26:15Z</dcterms:created>
  <dcterms:modified xmlns:dcterms="http://purl.org/dc/terms/" xmlns:xsi="http://www.w3.org/2001/XMLSchema-instance" xsi:type="dcterms:W3CDTF">2016-11-21T17:26:15Z</dcterms:modified>
  <dc:title xmlns:dc="http://purl.org/dc/elements/1.1/">Untitled</dc:title>
  <dc:description xmlns:dc="http://purl.org/dc/elements/1.1/"/>
  <dc:subject xmlns:dc="http://purl.org/dc/elements/1.1/"/>
  <cp:keywords/>
  <cp:category/>
</cp:coreProperties>
</file>